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ollaboration Agreements" sheetId="9" state="visible" r:id="rId9"/>
    <sheet xmlns:r="http://schemas.openxmlformats.org/officeDocument/2006/relationships" name="Other Income (Expense), Net" sheetId="10" state="visible" r:id="rId10"/>
    <sheet xmlns:r="http://schemas.openxmlformats.org/officeDocument/2006/relationships" name="Term Loan"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Patents" sheetId="15" state="visible" r:id="rId15"/>
    <sheet xmlns:r="http://schemas.openxmlformats.org/officeDocument/2006/relationships" name="Licenses" sheetId="16" state="visible" r:id="rId16"/>
    <sheet xmlns:r="http://schemas.openxmlformats.org/officeDocument/2006/relationships" name="Convertible Preferred Stock"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Selected Quarterly Financial Da"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Other Income (Expense), Net (Ta" sheetId="25" state="visible" r:id="rId25"/>
    <sheet xmlns:r="http://schemas.openxmlformats.org/officeDocument/2006/relationships" name="Term Loan (Tables)"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Income Taxes (Tables)"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Selected Quarterly Financial _2" sheetId="32" state="visible" r:id="rId32"/>
    <sheet xmlns:r="http://schemas.openxmlformats.org/officeDocument/2006/relationships" name="Summary of Significant Accoun_4" sheetId="33" state="visible" r:id="rId33"/>
    <sheet xmlns:r="http://schemas.openxmlformats.org/officeDocument/2006/relationships" name="Summary of Estimated Useful Liv" sheetId="34" state="visible" r:id="rId34"/>
    <sheet xmlns:r="http://schemas.openxmlformats.org/officeDocument/2006/relationships" name="Collaboration Agreements - Addi" sheetId="35" state="visible" r:id="rId35"/>
    <sheet xmlns:r="http://schemas.openxmlformats.org/officeDocument/2006/relationships" name="Other Income (Expense), Net - S" sheetId="36" state="visible" r:id="rId36"/>
    <sheet xmlns:r="http://schemas.openxmlformats.org/officeDocument/2006/relationships" name="Other Income (Expense), Net - A" sheetId="37" state="visible" r:id="rId37"/>
    <sheet xmlns:r="http://schemas.openxmlformats.org/officeDocument/2006/relationships" name="Term Loan - Additional Informat" sheetId="38" state="visible" r:id="rId38"/>
    <sheet xmlns:r="http://schemas.openxmlformats.org/officeDocument/2006/relationships" name="Term Loan - Schedule of Term Lo" sheetId="39" state="visible" r:id="rId39"/>
    <sheet xmlns:r="http://schemas.openxmlformats.org/officeDocument/2006/relationships" name="Term Loan - Schedule of Future " sheetId="40" state="visible" r:id="rId40"/>
    <sheet xmlns:r="http://schemas.openxmlformats.org/officeDocument/2006/relationships" name="Property and Equipment - Summar" sheetId="41" state="visible" r:id="rId41"/>
    <sheet xmlns:r="http://schemas.openxmlformats.org/officeDocument/2006/relationships" name="Leases - Additional Information" sheetId="42" state="visible" r:id="rId42"/>
    <sheet xmlns:r="http://schemas.openxmlformats.org/officeDocument/2006/relationships" name="Leases - Summary of Supplementa" sheetId="43" state="visible" r:id="rId43"/>
    <sheet xmlns:r="http://schemas.openxmlformats.org/officeDocument/2006/relationships" name="Leases - Schedule of Maturities" sheetId="44" state="visible" r:id="rId44"/>
    <sheet xmlns:r="http://schemas.openxmlformats.org/officeDocument/2006/relationships" name="Income Taxes - Additional Infor" sheetId="45" state="visible" r:id="rId45"/>
    <sheet xmlns:r="http://schemas.openxmlformats.org/officeDocument/2006/relationships" name="Income Taxes - Reconciliation o" sheetId="46" state="visible" r:id="rId46"/>
    <sheet xmlns:r="http://schemas.openxmlformats.org/officeDocument/2006/relationships" name="Income Taxes - Significant Comp" sheetId="47" state="visible" r:id="rId47"/>
    <sheet xmlns:r="http://schemas.openxmlformats.org/officeDocument/2006/relationships" name="Patents - Additional Informatio" sheetId="48" state="visible" r:id="rId48"/>
    <sheet xmlns:r="http://schemas.openxmlformats.org/officeDocument/2006/relationships" name="Licenses - Additional Informati" sheetId="49" state="visible" r:id="rId49"/>
    <sheet xmlns:r="http://schemas.openxmlformats.org/officeDocument/2006/relationships" name="Convertible Preferred Stock - A" sheetId="50" state="visible" r:id="rId50"/>
    <sheet xmlns:r="http://schemas.openxmlformats.org/officeDocument/2006/relationships" name="Stock-Based Compensation - Addi" sheetId="51" state="visible" r:id="rId51"/>
    <sheet xmlns:r="http://schemas.openxmlformats.org/officeDocument/2006/relationships" name="Stock-Based Compensation - Comm"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Stock-Based Compensation - Weig" sheetId="56" state="visible" r:id="rId56"/>
    <sheet xmlns:r="http://schemas.openxmlformats.org/officeDocument/2006/relationships" name="Net Loss per Share - Computatio" sheetId="57" state="visible" r:id="rId57"/>
    <sheet xmlns:r="http://schemas.openxmlformats.org/officeDocument/2006/relationships" name="Net Loss per Share - Additional" sheetId="58" state="visible" r:id="rId58"/>
    <sheet xmlns:r="http://schemas.openxmlformats.org/officeDocument/2006/relationships" name="Selected Quarterly Financial _3" sheetId="59" state="visible" r:id="rId59"/>
    <sheet xmlns:r="http://schemas.openxmlformats.org/officeDocument/2006/relationships" name="Selected Quarterly Financial _4" sheetId="60" state="visible" r:id="rId60"/>
    <sheet xmlns:r="http://schemas.openxmlformats.org/officeDocument/2006/relationships" name="Subsequent Events - Additional " sheetId="61" state="visible" r:id="rId61"/>
  </sheets>
  <definedNames/>
  <calcPr calcId="124519" fullCalcOnLoad="1"/>
</workbook>
</file>

<file path=xl/sharedStrings.xml><?xml version="1.0" encoding="utf-8"?>
<sst xmlns="http://schemas.openxmlformats.org/spreadsheetml/2006/main" uniqueCount="663">
  <si>
    <t>Document and Entity Information - USD ($)</t>
  </si>
  <si>
    <t>12 Months Ended</t>
  </si>
  <si>
    <t>Dec. 31, 2019</t>
  </si>
  <si>
    <t>Feb. 13, 2020</t>
  </si>
  <si>
    <t>Jun. 30, 2019</t>
  </si>
  <si>
    <t>Document Information [Line Items]</t>
  </si>
  <si>
    <t>Document Type</t>
  </si>
  <si>
    <t>10-K</t>
  </si>
  <si>
    <t>Amendment Flag</t>
  </si>
  <si>
    <t>false</t>
  </si>
  <si>
    <t>Document Period End Date</t>
  </si>
  <si>
    <t>Dec. 31,
		2019</t>
  </si>
  <si>
    <t>Document Fiscal Year Focus</t>
  </si>
  <si>
    <t>2019</t>
  </si>
  <si>
    <t>Document Fiscal Period Focus</t>
  </si>
  <si>
    <t>FY</t>
  </si>
  <si>
    <t>Trading Symbol</t>
  </si>
  <si>
    <t>RETA</t>
  </si>
  <si>
    <t>Entity Registrant Name</t>
  </si>
  <si>
    <t>Reata Pharmaceuticals, Inc.</t>
  </si>
  <si>
    <t>Entity Central Index Key</t>
  </si>
  <si>
    <t>0001358762</t>
  </si>
  <si>
    <t>Current Fiscal Year End Date</t>
  </si>
  <si>
    <t>--12-31</t>
  </si>
  <si>
    <t>Entity Well-known Seasoned Issuer</t>
  </si>
  <si>
    <t>Yes</t>
  </si>
  <si>
    <t>Entity Current Reporting Status</t>
  </si>
  <si>
    <t>Entity Voluntary Filers</t>
  </si>
  <si>
    <t>No</t>
  </si>
  <si>
    <t>Entity Interactive Data Current</t>
  </si>
  <si>
    <t>Entity Filer Category</t>
  </si>
  <si>
    <t>Large Accelerated Filer</t>
  </si>
  <si>
    <t>Entity Small Business</t>
  </si>
  <si>
    <t>Entity Emerging Growth Company</t>
  </si>
  <si>
    <t>Entity Shell Company</t>
  </si>
  <si>
    <t>Entity Public Float</t>
  </si>
  <si>
    <t>Title of 12(b) Security</t>
  </si>
  <si>
    <t>Class A Common Stock, Par Value $0.001 Per Share</t>
  </si>
  <si>
    <t>Security Exchange Name</t>
  </si>
  <si>
    <t>NASDAQ</t>
  </si>
  <si>
    <t>Entity File Number</t>
  </si>
  <si>
    <t>001-37785</t>
  </si>
  <si>
    <t>Entity Incorporation, State or Country Code</t>
  </si>
  <si>
    <t>DE</t>
  </si>
  <si>
    <t>Entity Tax Identification Number</t>
  </si>
  <si>
    <t>11-3651945</t>
  </si>
  <si>
    <t>Entity Address, Address Line One</t>
  </si>
  <si>
    <t>5320 Legacy Drive</t>
  </si>
  <si>
    <t>Entity Address, City or Town</t>
  </si>
  <si>
    <t>Plano</t>
  </si>
  <si>
    <t>Entity Address, State or Province</t>
  </si>
  <si>
    <t>TX</t>
  </si>
  <si>
    <t>Entity Address, Postal Zip Code</t>
  </si>
  <si>
    <t>75024</t>
  </si>
  <si>
    <t>City Area Code</t>
  </si>
  <si>
    <t>972</t>
  </si>
  <si>
    <t>Local Phone Number</t>
  </si>
  <si>
    <t>865-2219</t>
  </si>
  <si>
    <t>Document Annual Report</t>
  </si>
  <si>
    <t>true</t>
  </si>
  <si>
    <t>Document Transition Report</t>
  </si>
  <si>
    <t>Documents Incorporated by Reference</t>
  </si>
  <si>
    <t>Portions of the Registrant’s Definitive Proxy Statement relating to the Annual Meeting of Stockholders, scheduled to be held on June 10, 2020, are incorporated by reference into Part III of this Report.</t>
  </si>
  <si>
    <t>Common Stock A</t>
  </si>
  <si>
    <t>Entity Common Stock Shares Outstanding</t>
  </si>
  <si>
    <t>Common Stock B</t>
  </si>
  <si>
    <t>Consolidated Balance Sheets - USD ($) $ in Thousands</t>
  </si>
  <si>
    <t>Dec. 31, 2018</t>
  </si>
  <si>
    <t>Assets</t>
  </si>
  <si>
    <t>Cash and cash equivalents</t>
  </si>
  <si>
    <t>Prepaid expenses and other current assets</t>
  </si>
  <si>
    <t>Total current assets</t>
  </si>
  <si>
    <t>Property and equipment, net</t>
  </si>
  <si>
    <t>Other assets</t>
  </si>
  <si>
    <t>Total assets</t>
  </si>
  <si>
    <t>Liabilities and stockholders’ equity (deficit)</t>
  </si>
  <si>
    <t>Accounts payable</t>
  </si>
  <si>
    <t>Accrued direct research liabilities</t>
  </si>
  <si>
    <t>Other current liabilities</t>
  </si>
  <si>
    <t>Current portion of payable to collaborators</t>
  </si>
  <si>
    <t>Current portion of deferred revenue</t>
  </si>
  <si>
    <t>Total current liabilities</t>
  </si>
  <si>
    <t>Other long-term liabilities</t>
  </si>
  <si>
    <t>Term loan, net of current portion and debt issuance costs</t>
  </si>
  <si>
    <t>Payable to collaborators, net of current portion</t>
  </si>
  <si>
    <t>Deferred revenue, net of current portion</t>
  </si>
  <si>
    <t>Total noncurrent liabilities</t>
  </si>
  <si>
    <t>Commitments and contingencies</t>
  </si>
  <si>
    <t xml:space="preserve"> </t>
  </si>
  <si>
    <t>Stockholders’ equity (deficit):</t>
  </si>
  <si>
    <t>Additional paid-in capital</t>
  </si>
  <si>
    <t>Accumulated deficit</t>
  </si>
  <si>
    <t>Total stockholders’ equity</t>
  </si>
  <si>
    <t>Total liabilities and stockholders’ equity</t>
  </si>
  <si>
    <t>Common stock value</t>
  </si>
  <si>
    <t>Consolidated Balance Sheets (Parenthetical) - $ / shares</t>
  </si>
  <si>
    <t>Common stock, par value</t>
  </si>
  <si>
    <t>Common stock, shares authorized</t>
  </si>
  <si>
    <t>Common stock, shares issued</t>
  </si>
  <si>
    <t>Common stock, shares outstanding</t>
  </si>
  <si>
    <t>Consolidated Statements of Operations - USD ($) $ in Thousands</t>
  </si>
  <si>
    <t>Dec. 31, 2017</t>
  </si>
  <si>
    <t>Collaboration revenue</t>
  </si>
  <si>
    <t>Expenses</t>
  </si>
  <si>
    <t>Research and development</t>
  </si>
  <si>
    <t>Reacquired license rights</t>
  </si>
  <si>
    <t>General and administrative</t>
  </si>
  <si>
    <t>Depreciation</t>
  </si>
  <si>
    <t>Total expenses</t>
  </si>
  <si>
    <t>Other income (expense), net</t>
  </si>
  <si>
    <t>Loss before taxes on income</t>
  </si>
  <si>
    <t>Provision for taxes on income</t>
  </si>
  <si>
    <t>Net loss</t>
  </si>
  <si>
    <t>Net loss per share—basic and diluted</t>
  </si>
  <si>
    <t>Weighted-average number of common shares used in net loss per share basic and diluted</t>
  </si>
  <si>
    <t>License and milestone</t>
  </si>
  <si>
    <t>Other revenue</t>
  </si>
  <si>
    <t>Consolidated Statements of Stockholders' Equity (Deficit) - USD ($) $ in Thousands</t>
  </si>
  <si>
    <t>Total</t>
  </si>
  <si>
    <t>Additional Paid-In Capital</t>
  </si>
  <si>
    <t>Shareholder Notes Receivable</t>
  </si>
  <si>
    <t>Total Accumulated Deficit</t>
  </si>
  <si>
    <t>Balance, value at Dec. 31, 2016</t>
  </si>
  <si>
    <t>Balance, shares at Dec. 31, 2016</t>
  </si>
  <si>
    <t>Compensation expense related to stock options</t>
  </si>
  <si>
    <t>Exercise of options, value</t>
  </si>
  <si>
    <t>Exercise of options, shares</t>
  </si>
  <si>
    <t>Proceeds from payments of shareholder promissory notes</t>
  </si>
  <si>
    <t>Public offering of common stock, net of offering costs, value</t>
  </si>
  <si>
    <t>Public offering of common stock, net of offering costs, shares</t>
  </si>
  <si>
    <t>Conversion of common stock Class B to Class A, value</t>
  </si>
  <si>
    <t>Conversion of common stock Class B to Class A, shares</t>
  </si>
  <si>
    <t>Balance, value at Dec. 31, 2017</t>
  </si>
  <si>
    <t>Balance, shares at Dec. 31, 2017</t>
  </si>
  <si>
    <t>Adoption of new accounting guidance</t>
  </si>
  <si>
    <t>Balance, value at Dec. 31, 2018</t>
  </si>
  <si>
    <t>Balance, shares at Dec. 31, 2018</t>
  </si>
  <si>
    <t>Other shareholder transactions</t>
  </si>
  <si>
    <t>Balance, value at Dec. 31, 2019</t>
  </si>
  <si>
    <t>Balance, shares at Dec. 31, 2019</t>
  </si>
  <si>
    <t>Consolidated Statements of Cash Flows - USD ($) $ in Thousands</t>
  </si>
  <si>
    <t>Operating activities</t>
  </si>
  <si>
    <t>Adjustments to reconcile net loss to net cash used in operating activities:</t>
  </si>
  <si>
    <t>Amortization of debt issuance costs</t>
  </si>
  <si>
    <t>Stock-based compensation expense</t>
  </si>
  <si>
    <t>Loss on extinguishment of debt</t>
  </si>
  <si>
    <t>Changes in operating assets and liabilities:</t>
  </si>
  <si>
    <t>Accrued direct research and other current and long-term liabilities</t>
  </si>
  <si>
    <t>Payable to collaborators</t>
  </si>
  <si>
    <t>Deferred revenue</t>
  </si>
  <si>
    <t>Net cash used in operating activities</t>
  </si>
  <si>
    <t>Investing activities</t>
  </si>
  <si>
    <t>Sales/disposals of fixed assets</t>
  </si>
  <si>
    <t>Purchases of property and equipment</t>
  </si>
  <si>
    <t>Net cash used in investing activities</t>
  </si>
  <si>
    <t>Financing activities</t>
  </si>
  <si>
    <t>Proceeds from issuance of common stock</t>
  </si>
  <si>
    <t>Payments on deferred offering costs</t>
  </si>
  <si>
    <t>Proceeds from long-term debt</t>
  </si>
  <si>
    <t>Payments on deferred issuance costs</t>
  </si>
  <si>
    <t>Exercise of options</t>
  </si>
  <si>
    <t>Net cash provided by financing activities</t>
  </si>
  <si>
    <t>Net increase in cash and cash equivalents</t>
  </si>
  <si>
    <t>Cash and cash equivalents at beginning of year</t>
  </si>
  <si>
    <t>Cash and cash equivalents at end of period</t>
  </si>
  <si>
    <t>Supplemental disclosures</t>
  </si>
  <si>
    <t>Cash paid for interest</t>
  </si>
  <si>
    <t>Purchases of equipment in accounts payable and other current liabilities</t>
  </si>
  <si>
    <t>Accrued deferred offering cost</t>
  </si>
  <si>
    <t>Non-cash activity:</t>
  </si>
  <si>
    <t>Right-of-use assets obtained in exchange for lease obligations</t>
  </si>
  <si>
    <t>Description of Business</t>
  </si>
  <si>
    <t>Organization Consolidation And Presentation Of Financial Statements [Abstract]</t>
  </si>
  <si>
    <t>1. Description of Business The Company’s mission is to identify, develop, and commercialize innovative therapies that change patients’ lives for the better. The Company focuses on small-molecule therapeutics with novel mechanisms of action for the treatment of severe, life-threatening diseases with few or no approved therapies. The Company’s lead programs are in rare forms of chronic kidney disease (CKD) and a rare neurological disease. The Company recently announced positive topline data from registrational studies for both of its lead product candidates, bardoxolone in patients with CKD caused by Alport syndrome, and omaveloxolone in patients with a neurological disorder called FA. Both bardoxolone and omaveloxolone activate the transcription factor Nrf2 to normalize mitochondrial function, restore redox balance, and resolve inflammation. Because mitochondrial dysfunction, oxidative stress, and inflammation are features of many diseases, the Company believes bardoxolone and omaveloxolone have many potential clinical applications. Reata possesses exclusive, worldwide rights to develop, manufacture and commercialize bardoxolone, omaveloxolone, and our next-generation Nrf2 activators, excluding certain Asian markets for bardoxolone in certain indications which are licensed to KKC. The Company’s consolidated financial statements include the accounts of all majority-owned subsidiaries. Accordingly, the Company’s share of net earnings and losses from these subsidiaries is included in the consolidated statements of operations. Intercompany profits, transactions, and balances have been eliminated in consolidation.</t>
  </si>
  <si>
    <t>Summary of Significant Accounting Policies</t>
  </si>
  <si>
    <t>Accounting Policies [Abstract]</t>
  </si>
  <si>
    <t>2. Summary of Significant Accounting Policies Revenue Recognition The Company’s revenue to date has been generated primarily from licensing fees received under its collaborative licensing agreements with AbbVie Inc. (AbbVie) and Kyowa Kirin Co., Ltd. (KKC) and reimbursements for expenses from KKC. The terms of the agreements include non-refundable upfront fees, funding of research and development activities, payments based upon achievement of milestones, and royalties on net product sales. Under Accounting Standards Update (ASU) No. 2014-09, Revenue from Contracts with Customers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Licenses of intellectual property: If a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can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value of the associated milestone (such as a regulatory submission by the Company) is included in the transaction price, which is then allocated to each performance obligation. Milestone payments that are not within the control of the Company, such as approvals from regulators, are not considered probable of being achieved until those approvals are received. At the end of each subsequent reporting period, the Company re-evaluates the probability of achievement of such development milestones and, if necessary, adjusts its estimate of the overall transaction price. Any such adjustments are recorded on a cumulative catch-up basis, which would affect license, collaboration, and other revenues and earnings in the period of adjustment and in future periods through the end of the performance obligation period. Royalties: For arrangements that include sales-based royalties, including milestone payments based on the level of sales, and where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To date, the Company has not recognized any royalty revenue resulting from any of its licensing arrangements. Manufacturing Supply Services: Arrangements that include a promise for future supply of drug substance or drug product for either clinical development or commercial supply at the customer’s discretion are generally considered options. The Company assesses if these options provide a material right to the licensee and, if so, they are accounted for as separate performance obligations. If the Company is entitled to additional payments when the customer exercises these options, any additional payments are recorded when the customer obtains control of the goods, which is upon delivery. For a complete discussion of accounting for collaborative licensing agreements, see Note 3, Collaboration Agreements C ash and Cash Equivalents The Company considers all investments in highly liquid financial instruments with a maturity of three months or less when purchased to be cash equivalents. Investments qualifying as cash equivalents primarily consist of money market funds. The carrying amount of cash equivalents approximates fair value. Investment income consists primarily of interest income on our cash and cash equivalents, which include money market funds. Acquired License Rights All acquired license and sublicense costs that are in-process research and development (the IPR&amp;D), which were acquired directly in a transaction other than a business combination that does not have an alternative future use are expensed as incurred. For a complete discussion of accounting for reacquisition of license rights in 2019, see Note 3, Collaboration Agreements Research and Development Costs All research and development costs are expensed as incurred, including costs for drug supplies used in research and development or clinical studies, property and equipment acquired specifically for a finite research and development project, nonrefundable deposits incurred at the initiation of research and development activities. Research and development costs consist principally of costs related to clinical studies managed directly by the Company and through contract research organizations (CROs), manufacture of clinical drug products for clinical studies, preclinical study costs, discovery research expenses, facilities costs, salaries, and related expenses. In December 2017, the Company and KKC entered into the Third Supplement to the KKC Agreement, which allows the Company to begin a portion of the registrational CARDINAL trial in Japan, for which KKC has reimbursed costs incurred of $3.0 million as of December 31, 2019. The Company deemed that this was not a material modification to the KKC Agreement because no payment terms or deliverables were changed. The Company’s expenses were reduced by $0.5 million, $2.0 million, and $0.5 million for KKC’s share of the study costs for twelve months ended December 31, 2019, 2018, and 2017, respectively. The Company bases its expense accruals related to clinical trials on its estimates of the services received and efforts expended pursuant to contracts with multiple research institutions and CROs that conduct and manage clinical trials on its behalf. The financial terms of these agreements vary from contract to contract and may result in uneven payment flows. Payments under some of these contracts depend on factors such as the successful enrollment of patients and the completion of clinical trial milestones. In accruing costs, the Company estimates the time period over which services will be performed and the level of effort to be expended in each period. Included within total accrued direct research liabilities is $17.40 million, which was accrued but unbilled, as of December 31, 2019. If the Company does not identify costs that it has begun to incur or if the Company underestimates or overestimates the level of services performed or the costs of these services, its actual expenses could differ from its estimates. To date, the Company has not experienced significant changes in its estimates of accrued research and development expenses after a reporting period. However, due to the nature of estimates, the Company cannot assure that it will not make changes to its estimates in the future as the Company becomes aware of additional information about the status or conduct of its clinical trials and other research activities. Property and Equipment Property and equipment are stated at cost, less accumulated depreciation and amortization. Depreciation is computed using the straight-line method over the following estimated useful lives:
Computer equipment
2-5 years
Software
3 years
Laboratory equipment
5-7 years
Office furniture
5 years
Office equipment
5 years
Manufacturing equipment
10 years Leasehold improvements are amortized on the straight-line method over the shorter of the lease term or the estimated useful life of the equipment or improvement. Such amortization is included in depreciation and amortization expense in the consolidated statements of operations. Impairment of Long-Lived Assets The Company periodically evaluates its long-lived assets for potential impairment in accordance with Accounting Standards Codification (ASC) Topic 360, Property, Plant and Equipment Patents Costs associated with filing, prosecuting, enforcing, and maintaining patent rights are expensed as incurred and are classified as general and administrative expenses. Income Taxes The Company accounts for income taxes and the related accounts under the liability method. Deferred tax assets and liabilities are determined based on differences between the financial statement and tax bases of assets and liabilities and are measured using the enacted tax rates and laws that are expected to be in effect when the differences are expected to reverse. The measurement of a deferred tax asset is reduced, if necessary, by a valuation allowance if it is more likely than not that some portion or all of the deferred tax asset will not be realized. The Company accounts for uncertain tax positions in accordance with the provisions of ASC 740, Income Taxes Stock-Based Compensation The Company accounts for its stock-based compensation in accordance with ASC 718 Compensation—Stock Compensation
•
Expected term—The expected term represents the period that the stock-based awards are expected to be outstanding and is based on the average period the stock options are expected to be outstanding and was based on our historical information of the options exercise patterns and post-vesting termination behavior.
•
Expected volatility—Since the Company does not have sufficient trading history to estimate the volatility of its common stock, the expected volatility was estimated based on its own historical volatility since its IPO and the average volatility for comparable publicly traded biopharmaceutical companies. When selecting comparable publicly traded biopharmaceutical companies on which the Company based its expected stock price volatility, the Company selected companies with comparable characteristics to the Company, including enterprise value, risk profiles, position within the industry, and historical share price information sufficient to meet the expected life of the stock-based awards.
•
Risk-free interest rate—The risk-free interest rate is based on the United States Treasury zero coupon issues in effect at the time of grant for periods corresponding with the expected term of option.
•
Expected dividend—The Company has no plans to pay dividends on its common stock. Therefore, the company used an expected dividend yield of zero. In addition to the assumptions used in the Black-Scholes option-pricing model, the Company will continue to use judgment in evaluating the expected volatility and expected terms utilized for its stock-based compensation calculations on a prospective basis. The Company accounts for forfeitures of share-based awards when they occur. Stock option and restricted stock awards have been granted or sold at fair value to nonemployees, in connection with research and consulting services provided to the Company, and to employees, in connection with Stock Purchase and Restriction Agreements. Equity awards generally vest over terms of four or five years. For employees, stock-based compensation expense is recorded ratably through the vesting period for each stock option or tranche of restricted stock award. For option awards with performance conditions, the Company evaluates the probability of the number of shares that are expected to vest and adjusts compensation expense to reflect the number of shares expected to vest and the cumulative vesting period met to date. Risks and Uncertainties The Company has experienced losses and negative operating cash flows for many years since inception and has no marketed drug or other products. The Company’s ability to generate future revenue depends upon the results of its development programs, whose success cannot be guaranteed. The Company may need to raise additional equity capital in the future in order to fund its operations. 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Debt Issuance Costs The Company defers costs related to debt issuance and amortizes these costs to interest expense over the term of the debt, using the effective interest method. Debt issuance costs are presented in the balance sheet as a deduction from the carrying amount of the debt liability. Net Income (Loss) per Share Basic and diluted net income (loss) per common share is calculated by dividing net income (loss) attributable to common stockholders by the weighted average number of common shares outstanding during the period, without consideration for common stock equivalents. The Company’s potentially dilutive shares, which include unvested restricted stock units and options to purchase common stock, are considered to be common stock equivalents and are only included in the calculation of diluted net loss per share when their effect is dilutive. For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Leases At the inception of an arrangement, the Company determines if an arrangement is, or contains, a lease based on the unique facts and circumstances present in that arrangement. Lease assets represent the Company’s right to use an underlying asset for the lease term, and lease liabilities represent the obligation to make lease payments arising from the lease. These assets and liabilities are initially recognized at the lease commencement date based on the present value of lease payments over the lease term calculated using its incremental borrowing rate based on the information available at commencement unless the implicit rate is readily determinable. Lease assets also include upfront lease payments, lease incentives paid, and direct costs incurred and exclude lease incentives received. The lease term used to calculate the lease assets and related lease liabilities includes the options to extend or terminate the lease when it is reasonably certain that the Company will exercise those options. Lease expense for operating leases is recognized on a straight-line basis over the expected lease term as an operating expense while the expense for finance leases is recognized as depreciation expense over the expected lease term unless there is a transfer of title or purchase option reasonably certain of exercise. The Company accounts for each lease component separately from the nonlease components. The depreciable life of lease assets and leasehold improvements is limited by the expected lease term unless there is a transfer of title or purchase option reasonably certain of its exercise. Leases with an initial term of 12 months or less are not recorded on the balance sheet, and the expenses for these short-term leases and operating leases are recognized on a straight-line basis over the lease term Comprehensive Income (Loss) Comprehensive income (loss) is defined as the change in equity of a business enterprise during a period from transactions, and other events and circumstances from non-owner sources and includes all components of net income (loss) and other comprehensive income (loss). The other comprehensive income (loss) for the years ended December 31, 2019, 2018, and 2017 were immaterial. Recent Accounting Pronouncements Adopted In February 2016, the Financial Accounting Standards Board (FASB) issued Topic 842, amended by ASU 2018-11, Leases Leases Recently Issued Accounting Pronouncements Not Yet Adopted In November 2018, the FASB issued ASU No. 2018-18, Collaborative Arrangements Revenue from Contracts with Customers he Company is finalizing the impact of the guidance on its consolidated financial statements and does not anticipate that this guidance will have a material impact .</t>
  </si>
  <si>
    <t>Collaboration Agreements</t>
  </si>
  <si>
    <t>3. Collaboration Agreements AbbVie In September 2010, the Company entered into a license agreement with AbbVie (the AbbVie License Agreement) for an exclusive license to develop and commercialize bardoxolone in the Licensee Territory (as defined in the AbbVie License Agreement), in exchange for nonrefundable up-front license fee of $150.0 million and additional development and commercial milestone payments. As of December 31, 2019, the Company has received $150.0 million up-front license payment and $150.0 million related to regulatory development milestone payments from AbbVie. The up-front license fee, milestone payments, and the Company’s participation on joint steering committees were accounted for as a single unit of accounting, and accordingly, revenue was recognized ratably through November 2017, which was the term of the joint steering committees. The Company began recognizing revenue related to the up-front license fee upon transfer of the license of bardoxolone to AbbVie, which occurred in November 2010 and, accordingly, recognized approximately $0 million, $0 million, and $18.4 million in collaboration revenue during the years ended December 31, 2019, 2018, and 2017, respectively. As of November 2017, the deferred revenue has been fully recognized. The agreement was amended in October 2019, see discussion below. In December 2011, the Company entered into a collaboration agreement with AbbVie (the Collaboration Agreement) to jointly research, develop, and commercialize the Company’s portfolio of second and later generation oral Nrf2 activators. The terms of the agreement include payment to the Company of a nonrefundable, up-front payment of $400.0 million. The Company was also participating with AbbVie on joint steering committees. Revenue was initially being recognized ratably through December 2026 , which was the estimated minimum period needed to complete the deliverables under the terms of the Collaboration Agreement. The agreement was amended in October 2019, see discussion below. The Company recognized approximately $20.6 million , $26.6 million , and $26.6 million as collaboration revenue during the years ended December 31, 2019, 2018, and 2017 , respectively. As of December 31, 2019 and 2018 , the Company recorded deferred revenue totaling approximately $0 million and $211.6 million , respectively, of which approximately $0 million and $26.6 million , respectively, is reflected as the current portion of deferred revenue. In October 2019, the Company and AbbVie entered into an Amended and Restated License Agreement (the Reacquisition Agreement), under which the Company reacquired the development, manufacturing, and commercialization rights provided in the AbbVie License Agreement and the Collaboration Agreement. Under the Reacquisition Agreement, the AbbVie License Agreement and the Collaboration Agreement were amended, resulting in AbbVie granting its exclusive sublicenses back to the Company, such that the Company reacquired the worldwide rights to bardoxolone, excluding certain Asian countries previously licensed to KKC, and the worldwide rights to omaveloxolone and certain next-generation Nrf2 activators. By reacquiring its rights, the Company was relieved from its performance obligations under the AbbVie License Agreement and the Collaboration Agreement. In exchange for such rights, the Company agreed to pay AbbVie $330.0 million, of which $100.0 million was paid as of December 31, 2019, $150.0 million will be payable on June 30, 2020, and $80.0 million will be payable on November 30, 2021. Additionally, the Company will pay AbbVie an escalating, low single-digit royalty on worldwide net sales, on a product-by-product basis, of omaveloxolone and certain next-generation Nrf2 activators. After the $330.0 million has been paid to AbbVie, the licenses granted to AbbVie and the sublicenses granted to the Company with respect to omaveloxolone and certain next-generation Nrf2 activators, will be terminated, with all rights reverting to the Company, and, if (or when) 18 months has elapsed since the execution of the Agreement, the licenses granted to AbbVie and the sublicenses granted to the Company with respect to bardoxolone, also will be terminated, with all rights reverting to the Company. Following the execution of the Reacquisition Agreement, the Company recorded current portion of payable to collaborators of $250.0 million and payable to collaborators, net of current portion of $80.0 million, at its present value of $65.5 million, with the remaining $14.5 million considered as imputed interest, using the effective interest rate of 9.8%, in accordance with ASC 835-30, Interest—Imputation As of December 31, 2019, the Company paid AbbVie $100.0 million, reducing its current portion of payable to collaborators to $150.0 million, and recognized $1.4 million in interest expense, which increased the payable to collaborators, net of current portion, to $66.9 million. KKC In December 2009, the Company entered into the KKC Agreement for an exclusive license to develop and commercialize bardoxolone in the KKC Licensed Territory. The terms of the agreement include payment to the Company of a nonrefundable, up-front license fee of $35.0 million and additional development and commercial milestone payments. As of December 31, 2019, the Company received $45.0 million related to regulatory development milestone payments from KKC and has the potential in the future to achieve another $52.0 million from six regulatory milestones and $140.0 million from four commercial milestones. The Company also has the potential to achieve tiered royalties ranging from the low teens to the low 20 percent range, depending on the country of sale and the amount of annual net sales, on net sales by KKC in the KKC Licensee Territory. The Company is participating on a joint steering committee with KKC to oversee the development and commercialization activities related to bardoxolone. Any future milestones and royalties received are subject to mid to lower single digit percent declining tiered commissions to certain consultants as compensation for negotiations of the KKC Agreement. The up-front payment and regulatory milestones are accounted for as a single unit of accounting. Revenue is being recognized ratably through December 2021, which is the estimated minimum period that is needed to complete the deliverables under the terms of the KKC Agreement. The Company began recognizing revenue related to the up-front payment upon transfer of the license and technical knowledge of bardoxolone to KKC, which occurred in December 2009, and, accordingly, recognized approximately $4.7 million, $24.7 million, and $1.5 million as collaboration revenue during the years ended December 31, 2019, 2018, and 2017, respectively. As of December 31, 2019 and 2018, the Company recorded deferred revenue totaling approximately $9.4 million and $14.1 million, respectively, of which approximately $4.7 million and $4.7 million respectively, is reflected as the current portion of deferred revenue.</t>
  </si>
  <si>
    <t>Other Income (Expense), Net</t>
  </si>
  <si>
    <t>Other Income And Expenses [Abstract]</t>
  </si>
  <si>
    <t>4. Other Income (Expense), Net
Years Ended December 31
2019
2018
2017
Other income (expense), net
Investment income
$
6,248
$
3,541
$
701
Interest expense
(11,197
)
(6,176
)
(1,454
)
Loss on extinguishment of debt
—
(1,007
)
—
Other income (expense)
7
—
(3
)
Total other income (expense), net
$
(4,942
)
$
(3,642
)
$
(756
) Investment Income Interest income consists primarily of interest generated from our cash and cash equivalents. Interest Expense Interest expense consists primarily of interest on our borrowing activities under our loan agreements and the imputed interest from amount due to AbbVie under the Reacquisition Agreement. Loss on extinguishment of debt In June 2018, the Company borrowed the remaining $60.0 million available under the Restated Loan Agreement and recorded a loss on extinguishment as a result of the debt modification of $1.0 million, which consisted primarily of lender fees and unamortized debt issuance costs. Other income (expense) Other income (expense) consists primarily of gains and losses on foreign currency exchange and sales of assets.</t>
  </si>
  <si>
    <t>Term Loan</t>
  </si>
  <si>
    <t>Debt Disclosure [Abstract]</t>
  </si>
  <si>
    <t>5. Term Loan On March 31, 2017, the Company entered into a loan and security agreement (Loan Agreement) with Oxford Finance LLC and Silicon Valley Bank (collectively, the Lenders), under which the Lenders agreed to lend the Company up to $35.0 million, issuable in two separate term loans of $20.0 million (Term A Loan) and $15.0 million (Term B Loan, and together with the Term A Loan, the Term Loans). On March 31, 2017, the Company borrowed $20.0 million from the Term A Loan. On November 3, 2017, the Company amended the Loan Agreement (Amended Loan Agreement) and increased the Term B Loan amount to either $20.0 million or $25.0 million, which extended the interest only period from six to twelve months if the Term B Loan is drawn. The Company paid an amendment fee of $0.3 million on November 8, 2017, upon the execution of the Amended Loan Agreement. On June 14, 2018, the Company entered into an Amended and Restated Loan and Security Agreement (the Restated Loan Agreement). Under the Restated Loan Agreement, the Term A Loan was increased from $20.0 million to $80.0 million and the Term B Loan availability was increased to $45.0 million, which became available on October 14, 2019. On June 14, 2018, the Company borrowed the remaining $60.0 million available under the Term A Loan and recorded a loss on extinguishment as a result of the debt modification of $1.0 million, which consisted primarily of lender fees and unamortized debt issuance costs. On October 9, 2019, the Company entered into the First Amendment to Amend and Restated Loan and Security Agreement (the Amended Restated Loan Agreement). Under the Amended Restated Loan Agreement, the Term B Loan availability was increased from $45.0 million to $75.0 million. On December 20, 2019, the Company borrowed $75.0 million under the Term B Loan. All outstanding Term Loans will mature on June 1, 2023. The Company will make interest-only payments for 36 months through June 1, 2021. The interest-only payment period will be followed by 24 equal monthly payments of principal and interest payments. The Term Loans will bear interest at a floating per annum rate calculated as 7.79% plus the greater of the 30-day United States Dollar LIBOR rate reported in The Wall Street Journal on the last business day of the month that immediately precedes the month in which the interest will accrue or 1.91%, with a minimum rate of 9.7% and maximum rate of 12.29%. Under the Term A Loan, the Company has the option to prepay all, but not less than all, of the borrowed amounts, provided that the Company will be obligated to pay a prepayment fee equal to (a) the aggregate amount of interest that the Company would have paid through the maturity date if prepayment is made on or before the first anniversary of the applicable funding date of the Term Loan, (b) 4.0% of the outstanding principal balance of the applicable Term Loan if prepayment is made after the first anniversary date and on or before the second anniversary of the applicable funding date, (c) 3.0% of the outstanding principal balance of the applicable Term Loan if prepayment is made after second anniversary date and on or before the third anniversary of the applicable funding date, or (d) 1.5% of the outstanding principal balance of the applicable Term Loan if prepayment is made after the third anniversary date and on or before the fourth anniversary of the applicable funding date. Under the Term B Loan, the Company will be obligated to pay a prepayment fee equal to (a) 4.0% of the outstanding principal balance of the applicable Term B Loan if prepayment is made on or before the first anniversary of the applicable funding date of the Term Loan, (b) 3.0% of the outstanding principal balance of the applicable Term B Loan if prepayment is made after the first anniversary date and on or before the second anniversary of the applicable funding date, (c) 1.50% of the outstanding principal balance of the applicable Term B Loan if prepayment is made after second anniversary date and on or before the third anniversary of the applicable funding date, and (d) 0.0% of the outstanding principal balance of the applicable Term B Loan if prepayment is made after the third anniversary date of the funding date and prior to the maturity date. The Company will also be required to make a final exit fee payment of 6.5% of the principal balance of the Term A Loan and 2.0% of the Term B Loan, payable on the earliest of the prepayment of the Term Loans, acceleration of any Term Loan, or at maturity of the Term Loans. The Term Loans have a current effective interest rate of 10.29% before debt issuance costs and final exit fee and 12.17% including debt issuance costs and final exit fee. The Company is in compliance with all covenants under the Amended Restated Loan Agreement as of December 31, 2019. The Company may use the proceeds from the Term Loans for working capital and to fund its general business requirements. The Company’s obligations under the Amended Restated Loan Agreement are secured by substantially all of its current and future assets, including its owned intellectual property. Term A and B Loan and unamortized issuance cost balance as of December 31(in thousands):
2019
2018
Principal Amount
$
155,000
$
80,000
Exit Fee
6,700
5,200
Less unamortized issuance cost
6,683
5,981
Total long-term debt, net of debt issuance cost
$
155,017
$
79,219
The future principal payments by fiscal year for the Company’s Term A and B Loans:
As of December 31, 2019
(in thousands)
2020
$
—
2021
45,208
2022
77,500
2023
32,292
$
155,000</t>
  </si>
  <si>
    <t>Property and Equipment</t>
  </si>
  <si>
    <t>Property Plant And Equipment [Abstract]</t>
  </si>
  <si>
    <t>6. Property and Equipment Property and equipment consisted of the following as of December 31(in thousands):
2019
2018
Computer equipment and software
$
3,031
$
2,414
Laboratory equipment
5,049
5,025
Office furniture
1,993
1,331
Office and other equipment
418
286
Leasehold improvements
5,656
5,103
Manufacturing equipment
118
—
16,265
14,159
Less accumulated depreciation and amortization
13,269
12,714
Property and equipment, net
$
2,996
$
1,445</t>
  </si>
  <si>
    <t>Leases</t>
  </si>
  <si>
    <t>Leases [Abstract]</t>
  </si>
  <si>
    <t>7. Leases The Company headquarters is located in Plano, Texas, where it leases approximately 122,000 square feet of office space. The Company leases additional office space located in Irving, Texas, where it leases approximately 34,890 square feet of office and laboratory space. On December 12, 2019, the Company amended its operating lease agreements for the Irving and Plano offices to extend the lease terms through October 31, 2022 with an option to renew up to six months and through April 30, 2022 with four successive three-month On October 15, 2019, the Company and TC Legacy Land Venture, LLC entered into a lease agreement (the 2019 Lease Agreement) of a single-tenant and build-to-suit building of approximately 327,400 square feet of office and laboratory space located in Plano, Texas with an initial lease term of 16 years. At the Company’s option, it may renew the lease for two consecutive five-year renewal periods or one ten-year renewal period. The Company does not have control of the space or the construction prior to completion of construction. Therefore, no right-of-use or lease liabilities were recorded in connection with the 2019 Lease Agreement as of December 31, 2019. At December 31, 2019, the weighted average incremental borrowing rate and the weighted average remaining lease term for the operating leases held by the Company were 9.6% and 2.8 years, respectively. During the year ended December 31, 2019, cash paid for amounts included for the measurement of lease liabilities was $2.4 million and the Company recorded operating lease expense of $3.4 million. The Company has elected to net the amortization of the right-of-use assets and the reduction of the lease liabilities principal in accrued direct research and other current and long-term liabilities on the consolidated statements of cash flows. Supplemental balance sheet information related to the Company’s operating leases is as follows:
Balance Sheet Classification
As of December 31, 2019
(in thousands)
Non-current right-of-use assets
Other assets
$
9,068
Current lease liabilities
Other current liabilities
$
3,156
Non-current lease liabilities
Other long-term liabilities
$
6,982
Maturities of lease liabilities by fiscal year for the Company’s operating leases:
As of December 31, 2019
(in thousands)
2020
$
3,994
2021
4,142
2022
3,500
Total lease payments
11,636
Less: Imputed interest
1,498
Present value of lease liabilities
$
10,138
For the year ended December 31, 2019, 2018, and 2017, the Company recorded total rent expense of approximately $3.4 million, $0.6 million, and $0.5 million respectively.</t>
  </si>
  <si>
    <t>Income Taxes</t>
  </si>
  <si>
    <t>Income Tax Disclosure [Abstract]</t>
  </si>
  <si>
    <t xml:space="preserve">8. Income Taxes The provision and benefits for taxes on income are immaterial to the financials as of December 31, 2019, 2018, and 2017. The following table reconciles the Company’s effective income tax rate from continuing operations to the federal statutory tax rate of 21%:
2019
2018
2017
U.S. federal income taxes
21
%
21
%
35
%
Stock-based compensation
5
1
—
Change in valuation allowance
(34
)
(34
)
48
2017 Tax Act
—
—
(111
)
Federal and state tax credits
8
12
28
Recorded federal income tax benefit (provision)
0
%
0
%
0
% The Tax Cuts and Jobs Act of 2017 (the 2017 Tax Act), which was signed into law on December 22, 2017, has resulted in significant changes to the United States corporate income tax system. These changes included a federal statutory rate reduction from 35% to 21% and the elimination or reduction in the deductibility of certain credits and limitations, such as Credits related to designated orphan drugs, net operating losses, interest expense, and executive compensation. The federal statutory rate reduction took effect on January 1, 2018. As a result of the reduction of federal corporate income tax rates, the Company recorded a reduction of $53.1 million at December 31, 2017 to its deferred tax assets. The Company’s deferred tax assets were fully offset by a valuation allowance in 2018 as the Company cannot currently conclude that it is more likely than not that the remaining deferred tax assets will be utilized. Deferred tax assets and liabilities reflect the net effects of net operating loss and tax credit carryovers and temporary differences between the carrying amounts of assets and liabilities for financial reporting purposes and the amounts used for income tax purposes. Significant components of the Company’s net deferred tax assets as of December 31 are as follows (in thousands):
2019
2018
Deferred tax assets:
Deferred revenue
$
1,976
$
47,432
Net operating loss
96,194
45,011
Federal and state tax credits
54,559
30,739
Intellectual property
67,384
—
Stock-based compensation
7,741
4,072
Other
2,684
641
Deferred tax assets before valuation allowance
230,538
127,895
Less: Valuation allowance
(226,261
)
(127,752
)
Net deferred income tax assets
4,277
143
Deferred tax liabilities:
Deferred purchase price
(1,972
)
—
Right-of-use assets
(1,908
)
—
Other
(397
)
(143
)
Net deferred tax assets (liabilities)
$
—
$
—
Deferred tax assets are regularly reviewed for recoverability and valuation allowances are established based on historical and projected future taxable losses and the expected timing of the reversals of existing temporary differences. The Company cannot currently conclude that it is more likely than not that the remaining deferred tax assets will be utilized. Therefore, the Company’s deferred tax assets continue to be fully offset by a valuation allowance in 2019. The ultimate realization of deferred tax assets is dependent upon the generation of future taxable income (including reversals of deferred tax liabilities) during the periods in which those temporary differences will become deductible. The valuation allowance increased by $98.5 million and $27.2 million in 2019 and 2018, respectively. As of December 31, 2019, the Company had federal accumulated net operating losses of approximately $457.2 million of which $0.3 million are subject to an annual limitation under Section 382 of the Internal Revenue Code of 1986, as amended (Section 382). Approximately $120.4 million of the net operating loss carryforwards expire between fiscal years 2023 and 2037. Under the 2017 Tax Act, the remaining $336.8 million will be carried forward indefinitely but is limited to 80% of our taxable income. As of December 31, 2019, the Company has federal orphan drug tax credit and federal and state research and development tax credit carryforwards of $45.6 million and $8.9 million, which expire between fiscal years 2024 and 2039. The Company does not anticipate that the amount of existing unrecognized tax benefits will significantly increase or decrease within the next 12 months. The IRS completed an examination of the Company’s United States income tax returns for 2013, 2014, and 2015 and proposed adjustments with respect to certain items that were reported by the Company for the 2013 tax year. In June 2018, the Company received the Revenue Agent Report from the IRS. The Company submitted an administrative protest with the IRS, contesting the examination team’s proposed adjustments. The issue was appealed with the IRS and resolved with no adjustment during the current year. The IRS has completed an examination of the Company’s U.S. income tax returns for 2009, 2011, 2012, 2013, 2014, and 2015, with no significant adjustments. All other tax years remain open to federal tax examination. The Company will classify interest and penalties related to unrecognized tax benefits as part of the income tax provision. </t>
  </si>
  <si>
    <t>Patents</t>
  </si>
  <si>
    <t>Commitments And Contingencies Disclosure [Abstract]</t>
  </si>
  <si>
    <t xml:space="preserve">9. Patents Business intellectual property protection is critical to the Company’s ability to successfully commercialize its product innovations. The potential for litigation regarding the Company’s intellectual property rights always exists and may be initiated by third parties attempting to abridge the Company’s rights, as well as by the Company in protecting its rights. There were no patent matters </t>
  </si>
  <si>
    <t>Licenses</t>
  </si>
  <si>
    <t>License Agreements [Abstract]</t>
  </si>
  <si>
    <t>10. Licenses The proprietary rights and technical information covered by various patent and patent applications, which are discussed in more detail below, have been licensed by the Company from third parties, including stockholders. These licenses will continue for the life of the respective patent or until terminated by either party. Certain agreements call for the payment of royalties on product sales over the life of the patents. The term of all agreements is through the useful lives of the licensed patents or for a period of 15 to 20 years for technology rights, for which there are no applicable patent rights. Bardoxolone and Nrf2 Activators In July 2004, the Company entered into an exclusive technology and patent license agreement (the 2004 CDDO License Agreement) with two academic institutions for certain patents and patent applications, known as the CDDO Patents. The Company has the right to sublicense these patents. In the event of a sublicense, the terms of the contract require the Company to pay the licensors sublicense fees based on a percentage of total compensation received that varies depending on the phase of development of a drug candidate as of the time of the sublicense. The Company agreed to pay a royalty on net sales of any products developed as a result of the license, an annual license fee, and various milestone fees, and issued shares of its common stock as consideration for the license. In July 2012, the Company amended the 2004 CDDO License Agreement, which provides, among other terms, that the Company will pay to the licensors a low single-digit royalty on net sales of certain Nrf2 activator compounds under the Collaboration Agreement, including omaveloxolone, that are claimed in certain patents and patent applications that are wholly owned by or assigned to the Company as identified in the Collaboration Agreement. In January 2009, the Company filed a patent application claiming the use of bardoxolone and related compounds in treating CKD, endothelial dysfunction, cardiovascular disease, and related disorders. Several of the original inventors of these compounds at an academic institution were named as co-inventors on this application, along with several company employees. Consequently, the Company and the academic institution are co-owners of this patent application. In December 2009, the Company entered into an agreement with the academic institution (the 2009 Method of Use License Agreement) that provides the Company with an exclusive worldwide license to the academic institution’s rights in these applications and any resulting patents. The Company agreed to pay a limited super-royalty on product sales that occur during the effective term of the original patents (as discussed above), a royalty on product sales that occur after the effective term of the original patents, a sublicense fee, an annual license fee, and various milestone fees. In February 2019, the Company paid a milestone fee of $0.1 million related to achievement of a milestone under the agreement. Other Technologies In September 2014, the Company entered into two exclusive technology and patent license agreements with the University of Kansas for certain patents and patent applications related to small molecule modulators of heat shock proteins. The Company has the right to sublicense these patents. In the event of a sublicense, the terms of the contract require the Company to pay the licensors sublicense fees based on a percentage of total compensation received that varies depending on the phase of development of a drug candidate as of the time of the sublicense. The Company paid non-refundable license issue fees and agreed to pay royalties on net sales of any products developed as a result of the licenses, annual license fees, various milestone fees, including reimbursement of sunk-in patent expenses, and fees for sponsored research performed by the University of Kansas as consideration for the licenses.</t>
  </si>
  <si>
    <t>Convertible Preferred Stock</t>
  </si>
  <si>
    <t>Equity [Abstract]</t>
  </si>
  <si>
    <t>11. Convertible Preferred Stock Under our Tenth Amended and Restated Certificate of Incorporation, The Company has 100,000,000 undesignated shares of convertible preferred stock. As of December 31, 2019 and 2018, there were no shares of convertible preferred stock issued and outstanding.</t>
  </si>
  <si>
    <t>Stock-Based Compensation</t>
  </si>
  <si>
    <t>Disclosure Of Compensation Related Costs Sharebased Payments [Abstract]</t>
  </si>
  <si>
    <t xml:space="preserve">12. Stock-Based Compensation The Second Amended and Restated Long Term Incentive Plan (the LTIP Plan) Reserved Shares At December 31, 2019, common stock reserved for issuance is as follows:
Outstanding common stock options under the LTIP Plan
4,023,276
Outstanding common stock options under standalone option agreements
15,673
Issued and unvested restricted stock units under the LTIP Plan
50,000
Common stock available for future grant under the LTIP Plan
2,385,592
Total common shares reserved for future issuance
6,474,541
As of December 31, 2019, 50,000 shares of restricted stock units and options to purchase 4,038,949 shares have been granted and are outstanding under the Plan and standalone option agreements. Additional detail on stock compensation costs can be found below. Restricted Stock Units (RSUs) RSUs, including performance-based awards, were granted to key employees of the Company under the LTIP Plan. The fair value of these RSUs were determined based on the estimated fair value of the Company’s common stock at the date of grant and the vesting is subject to the satisfaction of service requirements or the satisfaction of achieving certain performance targets. The following table summarizes RSUs as of December 31, 2019, under the LTIP Plan agreements:
Number Performance Based RSUs
Weighted-Average Grant Date Fair Value
Outstanding at January 1, 2019
—
$
—
Granted
50,000
72.70
Vested
—
—
Forfeited
—
—
Outstanding at December 31, 2019
50,000
$
72.70
The Company recognizes stock-based compensation expense for the performance-based awards for awards when achievement of the underlying performance-based targets become probable, which have typically been in the same period as when the targets are achieved. As of the grant date and December 31, 2019, the fair value of RSUs granted in 2019 is approximately $3.6 million, of which the Company has not recognized any compensation expense. Stock Options Stock Options, including serviced-based and performance-based awards, were granted under the LTIP Plan. The Company measures stock awards at fair value on the date of grant. Stock options granted with service-based vesting conditions are recorded as an expense using the straight-line method. In the case of performance-based options, we recognize stock-based compensation expense related to these awards when achievement of the underlying research and development performance-based targets become probable, which have typically been in the same period as when the targets are achieved. The Company accounts for forfeitures when they occur. The following table summarizes time-based and performance-based stock compensation expense reflected in the consolidated statements of operations (in thousands):
Years Ended December 31
2019
2018
2017
Research and development
$
8,692
$
3,943
$
2,409
General and administrative
17,689
6,607
4,121
$
26,381
$
10,550
$
6,530
At December 31, 2019, 50,000 performance-based stock options were both outstanding and unvested, and the total unrecognized stock-based compensation expense related to those awards was $2.3 million. The following table summarizes stock option activity as of December 31, 2019, and changes during the years ended December 31, 2019, under the LTIP Plan and standalone option agreements:
Number of Options
Weighted- Average Price
Outstanding at January 1, 2019
3,320,571
$
21.20
Granted
1,702,533
69.76
Exercised
(707,849
)
18.99
Forfeited
(276,306
)
34.42
Outstanding at December 31, 2019
4,038,949
$
41.24
Exercisable at December 31, 2019
1,701,135
$
25.12
At December 31, 2019, 4,038,949 stock options are fully vested or are expected to vest and have a weighted-average outstanding term of 7.92 years and a weighted-average exercise price of $41.24. Exercisable stock options have a weighted-average outstanding term of 7.01 years. Fair Value Estimates The Company’s determination of the fair value of stock-based payment awards on the date of grant using the Black-Scholes option pricing model is affected by many factors, including the stock price and a number of highly complex and subjective variables. These variables include, but are not limited to, the Company’s stock price volatility over the expected term of the awards and estimates of the expected option term. The weighted-average assumptions used in the Black-Scholes option pricing model were as follows:
Years Ended December 31
2019
2018
2017
Dividend yield
—
%
—
%
—
%
Volatility
73.73
%
72.77
%
75.14
%
Risk-free interest rate
2.18
%
2.79
%
2.19
%
Expected term of options (in years)
6.23
6.35
6.37
Weighted average grant date fair value
$
69.76
$
38.14
$
25.00
Expected volatility is based on the Company’s own historical volatility since its IPO and benchmarked public companies during fiscal years 2019, 2018 and 2017. The risk-free interest rate, ranging from 1.35% to 2.67% The total intrinsic value (the difference between market value and exercise prices of in-the-money options) of all outstanding options at December 31, 2019, 2018, and 2017, was $659.3 million, $115.8 million, and $28.6 million, respectively. The total intrinsic value of exercisable options at December 31, 2019, 2018, and 2017, was $305.0 million, $56.9 million, and $11.5 million, respectively. In 2019, 2018, and 2017, 707,849, 137,352, and 59,112 options were exercised, respectively. The total intrinsic value of options exercised was $79.4 </t>
  </si>
  <si>
    <t>Commitments and Contingencies</t>
  </si>
  <si>
    <t xml:space="preserve">13. Commitments and Contingencies Indemnifications ASC 460, Guarantees, As permitted under Delaware law and in accordance with the Company’s bylaws, officers and directors are indemnified for certain events or occurrences, subject to certain limits, while the officer or director is or was serving in such capacity. The maximum amount of potential future indemnification is unlimited; however, the Company has obtained director and officer insurance that limits its exposure and may enable recoverability of a portion of any future amounts paid. The Company believes the fair value for these indemnification obligations is minimal. Accordingly, the Company has not recognized any liabilities relating to these obligations as of December 31, 2019. The Company has certain agreements with licensors, licensees, and collaborators that contain indemnification provisions. In such provisions, the Company typically agrees to indemnify the licensor, licensee, and collaborator against certain types of third-party claims. The Company accrues for known indemnification issues when a loss is probable and can be reasonably estimated. There were no accruals for expenses related to indemnification issues for any period presented. </t>
  </si>
  <si>
    <t>Net Loss per Share</t>
  </si>
  <si>
    <t>Earnings Per Share [Abstract]</t>
  </si>
  <si>
    <t>14. Net Loss per Share The computation of basic and diluted net loss income per share attributable to common stockholders of the Company for the years ended December 31 is summarized in the following table:
2019
2018
2017
Numerator
Net loss (in thousands)
$
(290,170
)
$
(80,546
)
$
(47,671
)
Denominator
Weighted-average number of common shares used in net loss per share – basic
30,414,203
27,701,783
23,933,309
Dilutive potential common shares
—
—
—
Weighted-average number of common shares used in net loss per share – diluted
30,414,203
27,701,783
23,933,309
Net loss per share – basic
$
(9.54
)
$
(2.91
)
$
(1.99
)
Net loss per share – diluted
$
(9.54
)
$
(2.91
)
$
(1.99
) The number of weighted average options that were not included in the diluted earnings per share calculation because the effect would have been anti-dilutive represented 4,088,949, 3,320,571, and 3,251,696 shares for the years ended 2019, 2018, and 2017, respectively.</t>
  </si>
  <si>
    <t>Selected Quarterly Financial Data</t>
  </si>
  <si>
    <t>Selected Quarterly Financial Information [Abstract]</t>
  </si>
  <si>
    <t xml:space="preserve">15. Selected Quarterly Financial Data The following table contains quarterly financial information for 2019 and 2018. The Company believes that the following information reflects all normal recurring adjustments necessary for a fair statement of the information for the periods presented. The operating results for any quarter are not necessarily indicative of results for any future period (in thousands except per share data).
2019
First Quarter
Second Quarter
Third Quarter
Fourth Quarter
Total collaboration revenue
$
7,770
$
7,833
$
8,242
$
2,672
Total expenses (1)
36,322
41,492
46,820
187,103
Total other income (expense)
(600
)
(701
)
(1,078
)
(2,563
)
Provision for taxes on income
2
20
38
(52
)
Net loss
$
(29,154
)
$
(34,380
)
$
(39,694
)
$
(186,942
)
Net loss per share – basic and diluted
$
(0.98
)
$
(1.14
)
$
(1.32
)
$
(5.91
) ( 1)
2018
First Quarter
Second Quarter
Third Quarter
Fourth Quarter
Total collaboration revenue
$
32,392
$
7,571
$
5,175
$
8,451
Total expenses
28,136
34,223
34,735
33,373
Total other income (expense)
(174
)
(1,553
)
(1,266
)
(649
)
Provision for taxes on income
—
6
9
11
Net income (loss)
$
4,082
$
(28,211
)
$
(30,835
)
$
(25,582
)
Net income (loss) per share – basic
$
0.16
$
(1.08
)
$
(1.07
)
$
(0.86
)
Net income (loss) per share – diluted
$
0.15
$
(1.08
)
$
(1.07
)
$
(0.86
) </t>
  </si>
  <si>
    <t>Subsequent Events</t>
  </si>
  <si>
    <t>Subsequent Events [Abstract]</t>
  </si>
  <si>
    <t>16. Subsequent Events On January 2, 2020, the Company granted an aggregate of 841,765 options to purchase shares of common stock to employees with a grant price of $207.20.</t>
  </si>
  <si>
    <t>Summary of Significant Accounting Policies (Policies)</t>
  </si>
  <si>
    <t>Revenue Recognition</t>
  </si>
  <si>
    <t>Revenue Recognition The Company’s revenue to date has been generated primarily from licensing fees received under its collaborative licensing agreements with AbbVie Inc. (AbbVie) and Kyowa Kirin Co., Ltd. (KKC) and reimbursements for expenses from KKC. The terms of the agreements include non-refundable upfront fees, funding of research and development activities, payments based upon achievement of milestones, and royalties on net product sales. Under Accounting Standards Update (ASU) No. 2014-09, Revenue from Contracts with Customers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Licenses of intellectual property: If a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can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value of the associated milestone (such as a regulatory submission by the Company) is included in the transaction price, which is then allocated to each performance obligation. Milestone payments that are not within the control of the Company, such as approvals from regulators, are not considered probable of being achieved until those approvals are received. At the end of each subsequent reporting period, the Company re-evaluates the probability of achievement of such development milestones and, if necessary, adjusts its estimate of the overall transaction price. Any such adjustments are recorded on a cumulative catch-up basis, which would affect license, collaboration, and other revenues and earnings in the period of adjustment and in future periods through the end of the performance obligation period. Royalties: For arrangements that include sales-based royalties, including milestone payments based on the level of sales, and where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To date, the Company has not recognized any royalty revenue resulting from any of its licensing arrangements. Manufacturing Supply Services: Arrangements that include a promise for future supply of drug substance or drug product for either clinical development or commercial supply at the customer’s discretion are generally considered options. The Company assesses if these options provide a material right to the licensee and, if so, they are accounted for as separate performance obligations. If the Company is entitled to additional payments when the customer exercises these options, any additional payments are recorded when the customer obtains control of the goods, which is upon delivery. For a complete discussion of accounting for collaborative licensing agreements, see Note 3, Collaboration Agreements</t>
  </si>
  <si>
    <t>Cash and Cash Equivalents</t>
  </si>
  <si>
    <t>C ash and Cash Equivalents The Company considers all investments in highly liquid financial instruments with a maturity of three months or less when purchased to be cash equivalents. Investments qualifying as cash equivalents primarily consist of money market funds. The carrying amount of cash equivalents approximates fair value. Investment income consists primarily of interest income on our cash and cash equivalents, which include money market funds.</t>
  </si>
  <si>
    <t>Acquired License Rights</t>
  </si>
  <si>
    <t>Acquired License Rights All acquired license and sublicense costs that are in-process research and development (the IPR&amp;D), which were acquired directly in a transaction other than a business combination that does not have an alternative future use are expensed as incurred. For a complete discussion of accounting for reacquisition of license rights in 2019, see Note 3, Collaboration Agreements</t>
  </si>
  <si>
    <t>Research and Development Costs</t>
  </si>
  <si>
    <t>Research and Development Costs All research and development costs are expensed as incurred, including costs for drug supplies used in research and development or clinical studies, property and equipment acquired specifically for a finite research and development project, nonrefundable deposits incurred at the initiation of research and development activities. Research and development costs consist principally of costs related to clinical studies managed directly by the Company and through contract research organizations (CROs), manufacture of clinical drug products for clinical studies, preclinical study costs, discovery research expenses, facilities costs, salaries, and related expenses. In December 2017, the Company and KKC entered into the Third Supplement to the KKC Agreement, which allows the Company to begin a portion of the registrational CARDINAL trial in Japan, for which KKC has reimbursed costs incurred of $3.0 million as of December 31, 2019. The Company deemed that this was not a material modification to the KKC Agreement because no payment terms or deliverables were changed. The Company’s expenses were reduced by $0.5 million, $2.0 million, and $0.5 million for KKC’s share of the study costs for twelve months ended December 31, 2019, 2018, and 2017, respectively. The Company bases its expense accruals related to clinical trials on its estimates of the services received and efforts expended pursuant to contracts with multiple research institutions and CROs that conduct and manage clinical trials on its behalf. The financial terms of these agreements vary from contract to contract and may result in uneven payment flows. Payments under some of these contracts depend on factors such as the successful enrollment of patients and the completion of clinical trial milestones. In accruing costs, the Company estimates the time period over which services will be performed and the level of effort to be expended in each period. Included within total accrued direct research liabilities is $17.40 million, which was accrued but unbilled, as of December 31, 2019. If the Company does not identify costs that it has begun to incur or if the Company underestimates or overestimates the level of services performed or the costs of these services, its actual expenses could differ from its estimates. To date, the Company has not experienced significant changes in its estimates of accrued research and development expenses after a reporting period. However, due to the nature of estimates, the Company cannot assure that it will not make changes to its estimates in the future as the Company becomes aware of additional information about the status or conduct of its clinical trials and other research activities.</t>
  </si>
  <si>
    <t>Property and Equipment Property and equipment are stated at cost, less accumulated depreciation and amortization. Depreciation is computed using the straight-line method over the following estimated useful lives:
Computer equipment
2-5 years
Software
3 years
Laboratory equipment
5-7 years
Office furniture
5 years
Office equipment
5 years
Manufacturing equipment
10 years Leasehold improvements are amortized on the straight-line method over the shorter of the lease term or the estimated useful life of the equipment or improvement. Such amortization is included in depreciation and amortization expense in the consolidated statements of operations.</t>
  </si>
  <si>
    <t>Impairment of Long-Lived Assets</t>
  </si>
  <si>
    <t>Impairment of Long-Lived Assets The Company periodically evaluates its long-lived assets for potential impairment in accordance with Accounting Standards Codification (ASC) Topic 360, Property, Plant and Equipment</t>
  </si>
  <si>
    <t>Patents Costs associated with filing, prosecuting, enforcing, and maintaining patent rights are expensed as incurred and are classified as general and administrative expenses.</t>
  </si>
  <si>
    <t>Income Taxes The Company accounts for income taxes and the related accounts under the liability method. Deferred tax assets and liabilities are determined based on differences between the financial statement and tax bases of assets and liabilities and are measured using the enacted tax rates and laws that are expected to be in effect when the differences are expected to reverse. The measurement of a deferred tax asset is reduced, if necessary, by a valuation allowance if it is more likely than not that some portion or all of the deferred tax asset will not be realized. The Company accounts for uncertain tax positions in accordance with the provisions of ASC 740, Income Taxes</t>
  </si>
  <si>
    <t>Stock-Based Compensation The Company accounts for its stock-based compensation in accordance with ASC 718 Compensation—Stock Compensation
•
Expected term—The expected term represents the period that the stock-based awards are expected to be outstanding and is based on the average period the stock options are expected to be outstanding and was based on our historical information of the options exercise patterns and post-vesting termination behavior.
•
Expected volatility—Since the Company does not have sufficient trading history to estimate the volatility of its common stock, the expected volatility was estimated based on its own historical volatility since its IPO and the average volatility for comparable publicly traded biopharmaceutical companies. When selecting comparable publicly traded biopharmaceutical companies on which the Company based its expected stock price volatility, the Company selected companies with comparable characteristics to the Company, including enterprise value, risk profiles, position within the industry, and historical share price information sufficient to meet the expected life of the stock-based awards.
•
Risk-free interest rate—The risk-free interest rate is based on the United States Treasury zero coupon issues in effect at the time of grant for periods corresponding with the expected term of option.
•
Expected dividend—The Company has no plans to pay dividends on its common stock. Therefore, the company used an expected dividend yield of zero. In addition to the assumptions used in the Black-Scholes option-pricing model, the Company will continue to use judgment in evaluating the expected volatility and expected terms utilized for its stock-based compensation calculations on a prospective basis. The Company accounts for forfeitures of share-based awards when they occur. Stock option and restricted stock awards have been granted or sold at fair value to nonemployees, in connection with research and consulting services provided to the Company, and to employees, in connection with Stock Purchase and Restriction Agreements. Equity awards generally vest over terms of four or five years. For employees, stock-based compensation expense is recorded ratably through the vesting period for each stock option or tranche of restricted stock award. For option awards with performance conditions, the Company evaluates the probability of the number of shares that are expected to vest and adjusts compensation expense to reflect the number of shares expected to vest and the cumulative vesting period met to date.</t>
  </si>
  <si>
    <t>Risks and Uncertainties</t>
  </si>
  <si>
    <t>Risks and Uncertainties The Company has experienced losses and negative operating cash flows for many years since inception and has no marketed drug or other products. The Company’s ability to generate future revenue depends upon the results of its development programs, whose success cannot be guaranteed. The Company may need to raise additional equity capital in the future in order to fund its operations.</t>
  </si>
  <si>
    <t>Use of Estimates</t>
  </si>
  <si>
    <t>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Debt Issuance Costs</t>
  </si>
  <si>
    <t>Debt Issuance Costs The Company defers costs related to debt issuance and amortizes these costs to interest expense over the term of the debt, using the effective interest method. Debt issuance costs are presented in the balance sheet as a deduction from the carrying amount of the debt liability.</t>
  </si>
  <si>
    <t>Net Income (Loss) per Share</t>
  </si>
  <si>
    <t>Net Income (Loss) per Share Basic and diluted net income (loss) per common share is calculated by dividing net income (loss) attributable to common stockholders by the weighted average number of common shares outstanding during the period, without consideration for common stock equivalents. The Company’s potentially dilutive shares, which include unvested restricted stock units and options to purchase common stock, are considered to be common stock equivalents and are only included in the calculation of diluted net loss per share when their effect is dilutive. For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t>
  </si>
  <si>
    <t>Leases At the inception of an arrangement, the Company determines if an arrangement is, or contains, a lease based on the unique facts and circumstances present in that arrangement. Lease assets represent the Company’s right to use an underlying asset for the lease term, and lease liabilities represent the obligation to make lease payments arising from the lease. These assets and liabilities are initially recognized at the lease commencement date based on the present value of lease payments over the lease term calculated using its incremental borrowing rate based on the information available at commencement unless the implicit rate is readily determinable. Lease assets also include upfront lease payments, lease incentives paid, and direct costs incurred and exclude lease incentives received. The lease term used to calculate the lease assets and related lease liabilities includes the options to extend or terminate the lease when it is reasonably certain that the Company will exercise those options. Lease expense for operating leases is recognized on a straight-line basis over the expected lease term as an operating expense while the expense for finance leases is recognized as depreciation expense over the expected lease term unless there is a transfer of title or purchase option reasonably certain of exercise. The Company accounts for each lease component separately from the nonlease components. The depreciable life of lease assets and leasehold improvements is limited by the expected lease term unless there is a transfer of title or purchase option reasonably certain of its exercise. Leases with an initial term of 12 months or less are not recorded on the balance sheet, and the expenses for these short-term leases and operating leases are recognized on a straight-line basis over the lease term</t>
  </si>
  <si>
    <t>Comprehensive Income (Loss)</t>
  </si>
  <si>
    <t>Comprehensive Income (Loss) Comprehensive income (loss) is defined as the change in equity of a business enterprise during a period from transactions, and other events and circumstances from non-owner sources and includes all components of net income (loss) and other comprehensive income (loss). The other comprehensive income (loss) for the years ended December 31, 2019, 2018, and 2017 were immaterial.</t>
  </si>
  <si>
    <t>Recent Accounting Pronouncements</t>
  </si>
  <si>
    <t>Recent Accounting Pronouncements Adopted In February 2016, the Financial Accounting Standards Board (FASB) issued Topic 842, amended by ASU 2018-11, Leases Leases Recently Issued Accounting Pronouncements Not Yet Adopted In November 2018, the FASB issued ASU No. 2018-18, Collaborative Arrangements Revenue from Contracts with Customers he Company is finalizing the impact of the guidance on its consolidated financial statements and does not anticipate that this guidance will have a material impact .</t>
  </si>
  <si>
    <t>Summary of Significant Accounting Policies (Tables)</t>
  </si>
  <si>
    <t>Depreciation Property and Equipment</t>
  </si>
  <si>
    <t>Depreciation is computed using the straight-line method over the following estimated useful lives:
Computer equipment
2-5 years
Software
3 years
Laboratory equipment
5-7 years
Office furniture
5 years
Office equipment
5 years
Manufacturing equipment
10 years</t>
  </si>
  <si>
    <t>Other Income (Expense), Net (Tables)</t>
  </si>
  <si>
    <t>Summary of Other Income (Expense), Net</t>
  </si>
  <si>
    <t xml:space="preserve">Years Ended December 31
2019
2018
2017
Other income (expense), net
Investment income
$
6,248
$
3,541
$
701
Interest expense
(11,197
)
(6,176
)
(1,454
)
Loss on extinguishment of debt
—
(1,007
)
—
Other income (expense)
7
—
(3
)
Total other income (expense), net
$
(4,942
)
$
(3,642
)
$
(756
) </t>
  </si>
  <si>
    <t>Term Loan (Tables) - Term Loans</t>
  </si>
  <si>
    <t>Debt Instrument [Line Items]</t>
  </si>
  <si>
    <t>Schedule of Term Loans And Unamortized Issuance Cost Balance</t>
  </si>
  <si>
    <t>Term A and B Loan and unamortized issuance cost balance as of December 31(in thousands):
2019
2018
Principal Amount
$
155,000
$
80,000
Exit Fee
6,700
5,200
Less unamortized issuance cost
6,683
5,981
Total long-term debt, net of debt issuance cost
$
155,017
$
79,219</t>
  </si>
  <si>
    <t>Schedule of Future Principal Payments for Term Loans</t>
  </si>
  <si>
    <t>The future principal payments by fiscal year for the Company’s Term A and B Loans:
As of December 31, 2019
(in thousands)
2020
$
—
2021
45,208
2022
77,500
2023
32,292
$
155,000</t>
  </si>
  <si>
    <t>Property and Equipment (Tables)</t>
  </si>
  <si>
    <t>Summary of Property and Equipment</t>
  </si>
  <si>
    <t>Property and equipment consisted of the following as of December 31(in thousands):
2019
2018
Computer equipment and software
$
3,031
$
2,414
Laboratory equipment
5,049
5,025
Office furniture
1,993
1,331
Office and other equipment
418
286
Leasehold improvements
5,656
5,103
Manufacturing equipment
118
—
16,265
14,159
Less accumulated depreciation and amortization
13,269
12,714
Property and equipment, net
$
2,996
$
1,445</t>
  </si>
  <si>
    <t>Leases (Tables)</t>
  </si>
  <si>
    <t>Summary of Supplemental Balance Sheet Information Related to Operating Leases</t>
  </si>
  <si>
    <t>Supplemental balance sheet information related to the Company’s operating leases is as follows:
Balance Sheet Classification
As of December 31, 2019
(in thousands)
Non-current right-of-use assets
Other assets
$
9,068
Current lease liabilities
Other current liabilities
$
3,156
Non-current lease liabilities
Other long-term liabilities
$
6,982</t>
  </si>
  <si>
    <t>Schedule of Maturities of Lease Liabilities</t>
  </si>
  <si>
    <t>Maturities of lease liabilities by fiscal year for the Company’s operating leases:
As of December 31, 2019
(in thousands)
2020
$
3,994
2021
4,142
2022
3,500
Total lease payments
11,636
Less: Imputed interest
1,498
Present value of lease liabilities
$
10,138</t>
  </si>
  <si>
    <t>Income Taxes (Tables)</t>
  </si>
  <si>
    <t>Reconciliation of Effective Income Tax Rate from Continuing Operations to Federal Statutory Tax Rate</t>
  </si>
  <si>
    <t>The following table reconciles the Company’s effective income tax rate from continuing operations to the federal statutory tax rate of 21%:
2019
2018
2017
U.S. federal income taxes
21
%
21
%
35
%
Stock-based compensation
5
1
—
Change in valuation allowance
(34
)
(34
)
48
2017 Tax Act
—
—
(111
)
Federal and state tax credits
8
12
28
Recorded federal income tax benefit (provision)
0
%
0
%
0
%</t>
  </si>
  <si>
    <t>Significant Components of Net Deferred Tax Assets</t>
  </si>
  <si>
    <t>Significant components of the Company’s net deferred tax assets as of December 31 are as follows (in thousands):
2019
2018
Deferred tax assets:
Deferred revenue
$
1,976
$
47,432
Net operating loss
96,194
45,011
Federal and state tax credits
54,559
30,739
Intellectual property
67,384
—
Stock-based compensation
7,741
4,072
Other
2,684
641
Deferred tax assets before valuation allowance
230,538
127,895
Less: Valuation allowance
(226,261
)
(127,752
)
Net deferred income tax assets
4,277
143
Deferred tax liabilities:
Deferred purchase price
(1,972
)
—
Right-of-use assets
(1,908
)
—
Other
(397
)
(143
)
Net deferred tax assets (liabilities)
$
—
$
—</t>
  </si>
  <si>
    <t>Stock-Based Compensation (Tables)</t>
  </si>
  <si>
    <t>Common Stock Reserved for Issuance</t>
  </si>
  <si>
    <t>At December 31, 2019, common stock reserved for issuance is as follows:
Outstanding common stock options under the LTIP Plan
4,023,276
Outstanding common stock options under standalone option agreements
15,673
Issued and unvested restricted stock units under the LTIP Plan
50,000
Common stock available for future grant under the LTIP Plan
2,385,592
Total common shares reserved for future issuance
6,474,541</t>
  </si>
  <si>
    <t>Summary of Restricted Stock Units</t>
  </si>
  <si>
    <t>The following table summarizes RSUs as of December 31, 2019, under the LTIP Plan agreements:
Number Performance Based RSUs
Weighted-Average Grant Date Fair Value
Outstanding at January 1, 2019
—
$
—
Granted
50,000
72.70
Vested
—
—
Forfeited
—
—
Outstanding at December 31, 2019
50,000
$
72.70</t>
  </si>
  <si>
    <t>Summary of Time Based and Performance-Based Stock Compensation Expense</t>
  </si>
  <si>
    <t>The following table summarizes time-based and performance-based stock compensation expense reflected in the consolidated statements of operations (in thousands):
Years Ended December 31
2019
2018
2017
Research and development
$
8,692
$
3,943
$
2,409
General and administrative
17,689
6,607
4,121
$
26,381
$
10,550
$
6,530</t>
  </si>
  <si>
    <t>Summary of Stock Option Activity</t>
  </si>
  <si>
    <t>The following table summarizes stock option activity as of December 31, 2019, and changes during the years ended December 31, 2019, under the LTIP Plan and standalone option agreements:
Number of Options
Weighted- Average Price
Outstanding at January 1, 2019
3,320,571
$
21.20
Granted
1,702,533
69.76
Exercised
(707,849
)
18.99
Forfeited
(276,306
)
34.42
Outstanding at December 31, 2019
4,038,949
$
41.24
Exercisable at December 31, 2019
1,701,135
$
25.12</t>
  </si>
  <si>
    <t>Weighted Average Assumptions in Black-Scholes Pricing Model</t>
  </si>
  <si>
    <t>The weighted-average assumptions used in the Black-Scholes option pricing model were as follows:
Years Ended December 31
2019
2018
2017
Dividend yield
—
%
—
%
—
%
Volatility
73.73
%
72.77
%
75.14
%
Risk-free interest rate
2.18
%
2.79
%
2.19
%
Expected term of options (in years)
6.23
6.35
6.37
Weighted average grant date fair value
$
69.76
$
38.14
$
25.00</t>
  </si>
  <si>
    <t>Net Loss per Share (Tables)</t>
  </si>
  <si>
    <t>Computation of Basic and Diluted Net Loss Income per Share</t>
  </si>
  <si>
    <t>The computation of basic and diluted net loss income per share attributable to common stockholders of the Company for the years ended December 31 is summarized in the following table:
2019
2018
2017
Numerator
Net loss (in thousands)
$
(290,170
)
$
(80,546
)
$
(47,671
)
Denominator
Weighted-average number of common shares used in net loss per share – basic
30,414,203
27,701,783
23,933,309
Dilutive potential common shares
—
—
—
Weighted-average number of common shares used in net loss per share – diluted
30,414,203
27,701,783
23,933,309
Net loss per share – basic
$
(9.54
)
$
(2.91
)
$
(1.99
)
Net loss per share – diluted
$
(9.54
)
$
(2.91
)
$
(1.99
)</t>
  </si>
  <si>
    <t>Selected Quarterly Financial Data (Tables)</t>
  </si>
  <si>
    <t xml:space="preserve">The following table contains quarterly financial information for 2019 and 2018. The Company believes that the following information reflects all normal recurring adjustments necessary for a fair statement of the information for the periods presented. The operating results for any quarter are not necessarily indicative of results for any future period (in thousands except per share data).
2019
First Quarter
Second Quarter
Third Quarter
Fourth Quarter
Total collaboration revenue
$
7,770
$
7,833
$
8,242
$
2,672
Total expenses (1)
36,322
41,492
46,820
187,103
Total other income (expense)
(600
)
(701
)
(1,078
)
(2,563
)
Provision for taxes on income
2
20
38
(52
)
Net loss
$
(29,154
)
$
(34,380
)
$
(39,694
)
$
(186,942
)
Net loss per share – basic and diluted
$
(0.98
)
$
(1.14
)
$
(1.32
)
$
(5.91
) ( 1)
2018
First Quarter
Second Quarter
Third Quarter
Fourth Quarter
Total collaboration revenue
$
32,392
$
7,571
$
5,175
$
8,451
Total expenses
28,136
34,223
34,735
33,373
Total other income (expense)
(174
)
(1,553
)
(1,266
)
(649
)
Provision for taxes on income
—
6
9
11
Net income (loss)
$
4,082
$
(28,211
)
$
(30,835
)
$
(25,582
)
Net income (loss) per share – basic
$
0.16
$
(1.08
)
$
(1.07
)
$
(0.86
)
Net income (loss) per share – diluted
$
0.15
$
(1.08
)
$
(1.07
)
$
(0.86
) </t>
  </si>
  <si>
    <t>Summary of Significant Accounting Policies - Additional Information (Details) - USD ($)</t>
  </si>
  <si>
    <t>Jan. 01, 2019</t>
  </si>
  <si>
    <t>Significant Accounting Policies [Line Items]</t>
  </si>
  <si>
    <t>Asset impairment charges</t>
  </si>
  <si>
    <t>Operating lease right-of-use asset</t>
  </si>
  <si>
    <t>Operating lease liability</t>
  </si>
  <si>
    <t>Minimum</t>
  </si>
  <si>
    <t>Equity vesting terms</t>
  </si>
  <si>
    <t>4 years</t>
  </si>
  <si>
    <t>Maximum</t>
  </si>
  <si>
    <t>5 years</t>
  </si>
  <si>
    <t>Collaborative Arrangement</t>
  </si>
  <si>
    <t>Unbilled research and development expense accrued</t>
  </si>
  <si>
    <t>KKC | License Agreement Terms</t>
  </si>
  <si>
    <t>Reduction in research and development expense</t>
  </si>
  <si>
    <t>KKC | Clinical Development Milestones | License Agreement Terms</t>
  </si>
  <si>
    <t>Summary of Estimated Useful Lives of Property and Equipment (Details)</t>
  </si>
  <si>
    <t>Computer equipment | Minimum</t>
  </si>
  <si>
    <t>Property, Plant and Equipment [Line Items]</t>
  </si>
  <si>
    <t>Property, Plant and Equipment, Useful Life</t>
  </si>
  <si>
    <t>2 years</t>
  </si>
  <si>
    <t>Computer equipment | Maximum</t>
  </si>
  <si>
    <t>Software</t>
  </si>
  <si>
    <t>3 years</t>
  </si>
  <si>
    <t>Laboratory equipment | Minimum</t>
  </si>
  <si>
    <t>Laboratory equipment | Maximum</t>
  </si>
  <si>
    <t>7 years</t>
  </si>
  <si>
    <t>Office furniture</t>
  </si>
  <si>
    <t>Office equipment</t>
  </si>
  <si>
    <t>Manufacturing equipment</t>
  </si>
  <si>
    <t>10 years</t>
  </si>
  <si>
    <t>Collaboration Agreements - Additional Information (Details) $ in Thousands</t>
  </si>
  <si>
    <t>Oct. 31, 2019USD ($)</t>
  </si>
  <si>
    <t>Dec. 31, 2011USD ($)</t>
  </si>
  <si>
    <t>Sep. 30, 2010USD ($)</t>
  </si>
  <si>
    <t>Dec. 31, 2009USD ($)</t>
  </si>
  <si>
    <t>Dec. 31, 2019USD ($)</t>
  </si>
  <si>
    <t>Sep. 30, 2019USD ($)</t>
  </si>
  <si>
    <t>Jun. 30, 2019USD ($)</t>
  </si>
  <si>
    <t>Mar. 31, 2019USD ($)</t>
  </si>
  <si>
    <t>Dec. 31, 2018USD ($)</t>
  </si>
  <si>
    <t>Sep. 30, 2018USD ($)</t>
  </si>
  <si>
    <t>Jun. 30, 2018USD ($)</t>
  </si>
  <si>
    <t>Mar. 31, 2018USD ($)</t>
  </si>
  <si>
    <t>Dec. 31, 2019USD ($)Milestone</t>
  </si>
  <si>
    <t>Dec. 31, 2017USD ($)</t>
  </si>
  <si>
    <t>Nov. 30, 2021USD ($)</t>
  </si>
  <si>
    <t>Jun. 30, 2020USD ($)</t>
  </si>
  <si>
    <t>Collaborative Arrangements and Non-collaborative Arrangement Transactions [Line Items]</t>
  </si>
  <si>
    <t>Deferred revenue, current</t>
  </si>
  <si>
    <t>AbbVie</t>
  </si>
  <si>
    <t>AbbVie | Forecast</t>
  </si>
  <si>
    <t>AbbVie | Collaborative Arrangement</t>
  </si>
  <si>
    <t>Deferred revenue, expected timing of recognition</t>
  </si>
  <si>
    <t>2026-12</t>
  </si>
  <si>
    <t>Up-front collaboration payment received</t>
  </si>
  <si>
    <t>AbbVie | License Agreement Terms</t>
  </si>
  <si>
    <t>Upfront license fee received</t>
  </si>
  <si>
    <t>Collaboration revenue, milestone payments received</t>
  </si>
  <si>
    <t>Reacquisition Agreement</t>
  </si>
  <si>
    <t>Percentage of effective interest rate</t>
  </si>
  <si>
    <t>9.80%</t>
  </si>
  <si>
    <t>Imputed interest</t>
  </si>
  <si>
    <t>Reacquired license rights value discount</t>
  </si>
  <si>
    <t>Interest expense</t>
  </si>
  <si>
    <t>KKC Agreement | License Agreement Terms</t>
  </si>
  <si>
    <t>2021-12</t>
  </si>
  <si>
    <t>Collaboration revenue, potential milestone payments</t>
  </si>
  <si>
    <t>Number of regulatory development milestones | Milestone</t>
  </si>
  <si>
    <t>Collaboration revenue, additional potential commercial milestone payments</t>
  </si>
  <si>
    <t>Number of commercial milestones | Milestone</t>
  </si>
  <si>
    <t>Other Income (Expense), Net - Summary of Other Income (Expense), Net (Details) - USD ($) $ in Thousands</t>
  </si>
  <si>
    <t>3 Months Ended</t>
  </si>
  <si>
    <t>Sep. 30, 2019</t>
  </si>
  <si>
    <t>Mar. 31, 2019</t>
  </si>
  <si>
    <t>Sep. 30, 2018</t>
  </si>
  <si>
    <t>Jun. 30, 2018</t>
  </si>
  <si>
    <t>Mar. 31, 2018</t>
  </si>
  <si>
    <t>Investment income</t>
  </si>
  <si>
    <t>Other income (expense)</t>
  </si>
  <si>
    <t>Total other income (expense), net</t>
  </si>
  <si>
    <t>Other Income (Expense), Net - Additional Information (Details) - USD ($) $ in Thousands</t>
  </si>
  <si>
    <t>Jun. 14, 2018</t>
  </si>
  <si>
    <t>Schedule Of Other Nonoperating Income Expense [Line Items]</t>
  </si>
  <si>
    <t>Amended and Restated Loan and Security Agreement</t>
  </si>
  <si>
    <t>Amended and Restated Loan and Security Agreement | Term Loan A</t>
  </si>
  <si>
    <t>Term Loan - Additional Information (Details)</t>
  </si>
  <si>
    <t>Dec. 20, 2019USD ($)</t>
  </si>
  <si>
    <t>Jun. 14, 2018USD ($)</t>
  </si>
  <si>
    <t>Nov. 08, 2017USD ($)</t>
  </si>
  <si>
    <t>Nov. 03, 2017USD ($)</t>
  </si>
  <si>
    <t>Mar. 31, 2017USD ($)TermLoan</t>
  </si>
  <si>
    <t>Oct. 09, 2019USD ($)</t>
  </si>
  <si>
    <t>Debt instrument, effective interest rate before debt issuance costs and final exit fee</t>
  </si>
  <si>
    <t>10.29%</t>
  </si>
  <si>
    <t>Debt instrument, effective interest rate including debt issuance costs and final exit fee</t>
  </si>
  <si>
    <t>12.17%</t>
  </si>
  <si>
    <t>Loan And Security Agreement</t>
  </si>
  <si>
    <t>Number of term loans | TermLoan</t>
  </si>
  <si>
    <t>Loan And Security Agreement | Term Loans</t>
  </si>
  <si>
    <t>Maximum borrowing capacity</t>
  </si>
  <si>
    <t>Loan And Security Agreement | Term Loan A</t>
  </si>
  <si>
    <t>Loan And Security Agreement | Term Loan B</t>
  </si>
  <si>
    <t>Amended Loan Agreement | Term Loan B</t>
  </si>
  <si>
    <t>Debt instrument, interest only period</t>
  </si>
  <si>
    <t>6 months</t>
  </si>
  <si>
    <t>Payment of amendment fee</t>
  </si>
  <si>
    <t>Amended Loan Agreement | Term Loan B | Sole Discretion</t>
  </si>
  <si>
    <t>Amended Loan Agreement | Term Loan B | Achievement of One of Two Milestones</t>
  </si>
  <si>
    <t>Amended Loan Agreement | Term Loan B | If Term B Loan is Drawn</t>
  </si>
  <si>
    <t>12 months</t>
  </si>
  <si>
    <t>Amended and Restated Loan and Security Agreement | Term Loans</t>
  </si>
  <si>
    <t>Debt instrument, payment terms</t>
  </si>
  <si>
    <t>All outstanding Term Loans will mature on June 1, 2023.  The Company will make interest-only payments for 36 months through June 1, 2021.  The interest-only payment period will be followed by 24 equal monthly payments of principal and interest payments.</t>
  </si>
  <si>
    <t>Debt instrument, maturity date</t>
  </si>
  <si>
    <t>Jun. 1,
		2023</t>
  </si>
  <si>
    <t>Debt instrument, interest rate terms</t>
  </si>
  <si>
    <t>The Term Loans will bear interest at a floating per annum rate calculated as 7.79% plus the greater of the 30-day United States Dollar LIBOR rate reported in The Wall Street Journal on the last business day of the month that immediately precedes the month in which the interest will accrue or 1.91%, with a minimum rate of 9.7% and maximum rate of 12.29%.</t>
  </si>
  <si>
    <t>Debt instrument, annual interest rate</t>
  </si>
  <si>
    <t>7.79%</t>
  </si>
  <si>
    <t>Debt instrument, basis spread on variable rate</t>
  </si>
  <si>
    <t>1.91%</t>
  </si>
  <si>
    <t>Amended and Restated Loan and Security Agreement | Term Loans | Minimum</t>
  </si>
  <si>
    <t>9.70%</t>
  </si>
  <si>
    <t>Amended and Restated Loan and Security Agreement | Term Loans | Maximum</t>
  </si>
  <si>
    <t>12.29%</t>
  </si>
  <si>
    <t>Debt instrument, prepayment terms</t>
  </si>
  <si>
    <t>Under the Term A Loan, the Company has the option to prepay all, but not less than all, of the borrowed amounts, provided that the Company will be obligated to pay a prepayment fee equal to (a) the aggregate amount of interest that the Company would have paid through the maturity date if prepayment is made on or before the first anniversary of the applicable funding date of the Term Loan, (b) 4.0% of the outstanding principal balance of the applicable Term Loan if prepayment is made after the first anniversary date and on or before the second anniversary of the applicable funding date, (c) 3.0% of the outstanding principal balance of the applicable Term Loan if prepayment is made after second anniversary date and on or before the third anniversary of the applicable funding date, or (d) 1.5% of the outstanding principal balance of the applicable Term Loan if prepayment is made after the third anniversary date and on or before the fourth anniversary of the applicable funding date</t>
  </si>
  <si>
    <t>Debt instrument final exit fee payment percentage</t>
  </si>
  <si>
    <t>6.50%</t>
  </si>
  <si>
    <t>Amended and Restated Loan and Security Agreement | Term Loan A | Loan Prepayment After First Anniversary</t>
  </si>
  <si>
    <t>Debt instrument prepayment fee percentage</t>
  </si>
  <si>
    <t>4.00%</t>
  </si>
  <si>
    <t>Amended and Restated Loan and Security Agreement | Term Loan A | Loan Prepayment After Second Anniversary</t>
  </si>
  <si>
    <t>3.00%</t>
  </si>
  <si>
    <t>Amended and Restated Loan and Security Agreement | Term Loan A | Loan Prepayment After Third Anniversary</t>
  </si>
  <si>
    <t>1.50%</t>
  </si>
  <si>
    <t>Amended and Restated Loan and Security Agreement | Term Loan B</t>
  </si>
  <si>
    <t>Debt instrument, possible borrowing date</t>
  </si>
  <si>
    <t>Oct. 14,
		2019</t>
  </si>
  <si>
    <t>Current borrowing capacity</t>
  </si>
  <si>
    <t>Debt instrument, interest only payments period</t>
  </si>
  <si>
    <t>36 months through June 1, 2021</t>
  </si>
  <si>
    <t>Under the Term B Loan, the Company will be obligated to pay a prepayment fee equal to (a) 4.0% of the outstanding principal balance of the applicable Term B Loan if prepayment is made on or before the first anniversary of the applicable funding date of the Term Loan, (b) 3.0% of the outstanding principal balance of the applicable Term B Loan if prepayment is made after the first anniversary date and on or before the second anniversary of the applicable funding date, (c) 1.50% of the outstanding principal balance of the applicable Term B Loan if prepayment is made after second anniversary date and on or before the third anniversary of the applicable funding date, and (d) 0.0% of the outstanding principal balance of the applicable Term B Loan if prepayment is made after the third anniversary date of the funding date and prior to the maturity date</t>
  </si>
  <si>
    <t>2.00%</t>
  </si>
  <si>
    <t>Amended and Restated Loan and Security Agreement | Term Loan B | Loan Prepayment After First Anniversary</t>
  </si>
  <si>
    <t>Amended and Restated Loan and Security Agreement | Term Loan B | Loan Prepayment After Second Anniversary</t>
  </si>
  <si>
    <t>Amended and Restated Loan and Security Agreement | Term Loan B | Loan Prepayment After Third Anniversary</t>
  </si>
  <si>
    <t>0.00%</t>
  </si>
  <si>
    <t>Amended Restated Loan Agreement | Term Loan B</t>
  </si>
  <si>
    <t>Term Loan - Schedule of Term Loans and Unamortized Issuance Cost Balance (Details) - Term Loans - USD ($) $ in Thousands</t>
  </si>
  <si>
    <t>Principal Amount</t>
  </si>
  <si>
    <t>Exit Fee</t>
  </si>
  <si>
    <t>Less unamortized issuance cost</t>
  </si>
  <si>
    <t>Total long-term debt, net of debt issuance cost</t>
  </si>
  <si>
    <t>Term Loan - Schedule of Future Principal Payments for Term Loans (Details) - Term Loans - USD ($) $ in Thousands</t>
  </si>
  <si>
    <t>2020</t>
  </si>
  <si>
    <t>2021</t>
  </si>
  <si>
    <t>2022</t>
  </si>
  <si>
    <t>2023</t>
  </si>
  <si>
    <t>Property and Equipment - Summary of Property and Equipment (Details) - USD ($) $ in Thousands</t>
  </si>
  <si>
    <t>Property, Plant and Equipment, Gross, Total</t>
  </si>
  <si>
    <t>Less accumulated depreciation and amortization</t>
  </si>
  <si>
    <t>Computer equipment</t>
  </si>
  <si>
    <t>Laboratory equipment</t>
  </si>
  <si>
    <t>Leasehold improvements</t>
  </si>
  <si>
    <t>Leases - Additional Information (Details)</t>
  </si>
  <si>
    <t>Oct. 15, 2019USD ($)ft²</t>
  </si>
  <si>
    <t>Dec. 31, 2019USD ($)ft²</t>
  </si>
  <si>
    <t>Jan. 01, 2019USD ($)</t>
  </si>
  <si>
    <t>Lessee Lease Description [Line Items]</t>
  </si>
  <si>
    <t>Weighted-average remaining lease term</t>
  </si>
  <si>
    <t>2 years 9 months 18 days</t>
  </si>
  <si>
    <t>Weighted average incremental borrowing rate</t>
  </si>
  <si>
    <t>9.60%</t>
  </si>
  <si>
    <t>Cash paid for amounts included in the measurement of lease liabilities</t>
  </si>
  <si>
    <t>Operating lease, expense</t>
  </si>
  <si>
    <t>Total rent expense</t>
  </si>
  <si>
    <t>Irving, Texas</t>
  </si>
  <si>
    <t>Operating lease, existence of option to extend</t>
  </si>
  <si>
    <t>Operating lease, option to extend</t>
  </si>
  <si>
    <t>extend the lease terms through October 31, 2022</t>
  </si>
  <si>
    <t>Lease expiration date</t>
  </si>
  <si>
    <t>Oct. 31,
		2022</t>
  </si>
  <si>
    <t>Irving, Texas | Maximum</t>
  </si>
  <si>
    <t>Operating lease, renewal Term</t>
  </si>
  <si>
    <t>Irving, Texas | Office And Laboratory Space</t>
  </si>
  <si>
    <t>Area of real estate property | ft²</t>
  </si>
  <si>
    <t>Plano, Texas</t>
  </si>
  <si>
    <t>through April 30, 2022</t>
  </si>
  <si>
    <t>Apr. 30,
		2022</t>
  </si>
  <si>
    <t>3 months</t>
  </si>
  <si>
    <t>Plano, Texas | Office And Laboratory Space | 2019 Lease Agreement</t>
  </si>
  <si>
    <t>Lease initial term</t>
  </si>
  <si>
    <t>16 years</t>
  </si>
  <si>
    <t>Lessor, operating lease, existence of option to extend</t>
  </si>
  <si>
    <t>Renewal lease term, option one</t>
  </si>
  <si>
    <t>two consecutive five-year renewal periods</t>
  </si>
  <si>
    <t>Renewal lease term, option two</t>
  </si>
  <si>
    <t>one ten-year renewal period</t>
  </si>
  <si>
    <t>Plano, Texas | Office Space</t>
  </si>
  <si>
    <t>Leases - Summary of Supplemental Balance Sheet Information Related to Operating Leases (Details) - USD ($) $ in Thousands</t>
  </si>
  <si>
    <t>Assets And Liabilities Lessee [Abstract]</t>
  </si>
  <si>
    <t>Non-current right-of-use assets</t>
  </si>
  <si>
    <t>Current lease liabilities</t>
  </si>
  <si>
    <t>Non-current lease liabilities</t>
  </si>
  <si>
    <t>Leases - Schedule of Maturities of Lease Liabilities (Details) - USD ($) $ in Thousands</t>
  </si>
  <si>
    <t>Total lease payments</t>
  </si>
  <si>
    <t>Less: Imputed interest</t>
  </si>
  <si>
    <t>Present value of lease liabilities</t>
  </si>
  <si>
    <t>Income Taxes - Additional Information (Details) - USD ($) $ in Millions</t>
  </si>
  <si>
    <t>Income Tax Disclosure [Line Items]</t>
  </si>
  <si>
    <t>Federal statutory tax rate</t>
  </si>
  <si>
    <t>21.00%</t>
  </si>
  <si>
    <t>35.00%</t>
  </si>
  <si>
    <t>Reduction in deferred tax assets</t>
  </si>
  <si>
    <t>Increase in valuation allowance</t>
  </si>
  <si>
    <t>Federal accumulated net operating losses</t>
  </si>
  <si>
    <t>Federal accumulated net operating losses, annual limitation</t>
  </si>
  <si>
    <t>Operating loss carry forwards limit percentage</t>
  </si>
  <si>
    <t>80.00%</t>
  </si>
  <si>
    <t>Federal research and development tax credit carryforwards</t>
  </si>
  <si>
    <t>Federal orphan drug tax credit carryforwards</t>
  </si>
  <si>
    <t>Internal Revenue Service (IRS)</t>
  </si>
  <si>
    <t>Examination of U.S. income tax returns, year</t>
  </si>
  <si>
    <t>2013 2014 2015</t>
  </si>
  <si>
    <t>Examination of U.S. income tax returns, completed year</t>
  </si>
  <si>
    <t>2009 2011 2012 2013 2014 2015</t>
  </si>
  <si>
    <t>Between Fiscal Year 2023 and 2038</t>
  </si>
  <si>
    <t>Fiscal Year After 2038</t>
  </si>
  <si>
    <t>Earliest Tax Year</t>
  </si>
  <si>
    <t>Tax credit carryforwards expiration year</t>
  </si>
  <si>
    <t>2024</t>
  </si>
  <si>
    <t>Latest Tax Year</t>
  </si>
  <si>
    <t>2039</t>
  </si>
  <si>
    <t>Income Taxes - Reconciliation of Effective Income Tax Rate from Continuing Operations to Federal Statutory Tax Rate (Details)</t>
  </si>
  <si>
    <t>U.S. federal income taxes</t>
  </si>
  <si>
    <t>Stock-based compensation</t>
  </si>
  <si>
    <t>5.00%</t>
  </si>
  <si>
    <t>1.00%</t>
  </si>
  <si>
    <t>Change in valuation allowance</t>
  </si>
  <si>
    <t>(34.00%)</t>
  </si>
  <si>
    <t>48.00%</t>
  </si>
  <si>
    <t>2017 Tax Act</t>
  </si>
  <si>
    <t>(111.00%)</t>
  </si>
  <si>
    <t>Federal and state tax credits</t>
  </si>
  <si>
    <t>8.00%</t>
  </si>
  <si>
    <t>12.00%</t>
  </si>
  <si>
    <t>28.00%</t>
  </si>
  <si>
    <t>Recorded federal income tax benefit (provision)</t>
  </si>
  <si>
    <t>Income Taxes - Significant Components of Net Deferred Tax Assets (Details) - USD ($) $ in Thousands</t>
  </si>
  <si>
    <t>Deferred tax assets:</t>
  </si>
  <si>
    <t>Net operating loss</t>
  </si>
  <si>
    <t>Intellectual property</t>
  </si>
  <si>
    <t>Other</t>
  </si>
  <si>
    <t>Deferred tax assets before valuation allowance</t>
  </si>
  <si>
    <t>Less: Valuation allowance</t>
  </si>
  <si>
    <t>Net deferred income tax assets</t>
  </si>
  <si>
    <t>Deferred tax liabilities:</t>
  </si>
  <si>
    <t>Deferred purchase price</t>
  </si>
  <si>
    <t>Right-of-use assets</t>
  </si>
  <si>
    <t>Net deferred tax assets (liabilities)</t>
  </si>
  <si>
    <t>Patents - Additional Information (Details) - USD ($)</t>
  </si>
  <si>
    <t>Loss Contingency [Abstract]</t>
  </si>
  <si>
    <t>Patent matters outstanding</t>
  </si>
  <si>
    <t>Licenses - Additional Information (Details) - USD ($) $ in Millions</t>
  </si>
  <si>
    <t>Feb. 28, 2019</t>
  </si>
  <si>
    <t>License Agreements [Line Items]</t>
  </si>
  <si>
    <t>Term of agreements</t>
  </si>
  <si>
    <t>The term of all agreements is through the useful lives of the licensed patents or for a period of 15 to 20 years for technology rights, for which there are no applicable patent rights.</t>
  </si>
  <si>
    <t>2009 Method of Use License Agreement</t>
  </si>
  <si>
    <t>Milestone fee paid</t>
  </si>
  <si>
    <t>15 years</t>
  </si>
  <si>
    <t>20 years</t>
  </si>
  <si>
    <t>Convertible Preferred Stock - Additional Information (Details) - shares</t>
  </si>
  <si>
    <t>Undesignated Preferred Stock</t>
  </si>
  <si>
    <t>Class of Stock [Line Items]</t>
  </si>
  <si>
    <t>Convertible preferred stock</t>
  </si>
  <si>
    <t>Preferred stock, shares issued</t>
  </si>
  <si>
    <t>Preferred stock, shares outstanding</t>
  </si>
  <si>
    <t>Stock-Based Compensation - Additional Information (Details) - USD ($) $ / shares in Units, $ in Thousands</t>
  </si>
  <si>
    <t>Share Based Compensation Arrangement By Share Based Payment Award [Line Items]</t>
  </si>
  <si>
    <t>Options to purchase shares outstanding</t>
  </si>
  <si>
    <t>Unrecognized compensation expense</t>
  </si>
  <si>
    <t>Stock options , vested or expected to vest</t>
  </si>
  <si>
    <t>Stock Option, Weighted-average exercise price</t>
  </si>
  <si>
    <t>Exercisable Stock, Weighted-average outstanding</t>
  </si>
  <si>
    <t>7 years 3 days</t>
  </si>
  <si>
    <t>Risk free interest rate, Minimum</t>
  </si>
  <si>
    <t>1.35%</t>
  </si>
  <si>
    <t>Risk free interest rate, Maximum</t>
  </si>
  <si>
    <t>2.67%</t>
  </si>
  <si>
    <t>Total intrinsic value of outstanding options</t>
  </si>
  <si>
    <t>Total intrinsic value of exercisable options</t>
  </si>
  <si>
    <t>Total intrinsic value of options exercised</t>
  </si>
  <si>
    <t>Unrecognized compensation expense, recognition period</t>
  </si>
  <si>
    <t>3 years 2 months 4 days</t>
  </si>
  <si>
    <t>Restricted Stock Unit (RSUs)</t>
  </si>
  <si>
    <t>Fair value of RSU’s granted</t>
  </si>
  <si>
    <t>Performance-based Stock Options</t>
  </si>
  <si>
    <t>Performance-based stock options outstanding and unvested</t>
  </si>
  <si>
    <t>Stock Options</t>
  </si>
  <si>
    <t>Weighted-average years, vested and expected to vest</t>
  </si>
  <si>
    <t>7 years 11 months 1 day</t>
  </si>
  <si>
    <t>LTIP Plan</t>
  </si>
  <si>
    <t>Common stock available for future grant</t>
  </si>
  <si>
    <t>LTIP Plan | Restricted Stock</t>
  </si>
  <si>
    <t>Shares of restricted stock outstanding</t>
  </si>
  <si>
    <t>Stock-Based Compensation - Common Stock Reserved for Issuance (Details)</t>
  </si>
  <si>
    <t>Dec. 31, 2019shares</t>
  </si>
  <si>
    <t>Common shares reserved for future issuance</t>
  </si>
  <si>
    <t>Outstanding common stock options under the LTIP Plan</t>
  </si>
  <si>
    <t>Outstanding common stock options under standalone option agreements</t>
  </si>
  <si>
    <t>Issued and unvested restricted stock units under the LTIP Plan</t>
  </si>
  <si>
    <t>Common stock available for future grant under the LTIP Plan</t>
  </si>
  <si>
    <t>Stock-Based Compensation - Summary of Restricted Stock Units (Details)</t>
  </si>
  <si>
    <t>Dec. 31, 2019$ / sharesshares</t>
  </si>
  <si>
    <t>Weighted-Average Grant Date Fair Value</t>
  </si>
  <si>
    <t>Weighted-Average Grant Date Fair Value - Beginning balance</t>
  </si>
  <si>
    <t>Weighted-Average Grant Date Fair Value - Ending balance</t>
  </si>
  <si>
    <t>Number Performance Based RSUs</t>
  </si>
  <si>
    <t>Number Performance Based RSUs, Granted | shares</t>
  </si>
  <si>
    <t>Number Performance Based RSUs – Ending balance | shares</t>
  </si>
  <si>
    <t>Weighted-Average Grant Date Fair Value, Granted</t>
  </si>
  <si>
    <t>Stock-Based Compensation - Summary of Time Based and Performance-Based Stock Compensation Expense (Details) - USD ($) $ in Thousands</t>
  </si>
  <si>
    <t>Stock-Based Compensation - Summary of Stock Option Activity (Details) - $ / shares</t>
  </si>
  <si>
    <t>Number of Options, Abstract</t>
  </si>
  <si>
    <t>Number of Options, Outstanding - Beginning balance</t>
  </si>
  <si>
    <t>Number of Options, Granted</t>
  </si>
  <si>
    <t>Number of Options, Exercised</t>
  </si>
  <si>
    <t>Number of Options, Forfeited</t>
  </si>
  <si>
    <t>Number of Options, Outstanding - Ending balance</t>
  </si>
  <si>
    <t>Number of Options, Exercisable</t>
  </si>
  <si>
    <t>Weighted Average Price, Abstract</t>
  </si>
  <si>
    <t>Weighted-Average Price, Outstanding - Beginning balance</t>
  </si>
  <si>
    <t>Weighted-Average Price, Granted</t>
  </si>
  <si>
    <t>Weighted-Average Price, Exercised</t>
  </si>
  <si>
    <t>Weighted-Average Price, Forfeited</t>
  </si>
  <si>
    <t>Weighted-Average Price, Outstanding - Ending balance</t>
  </si>
  <si>
    <t>Weighted-Average Price, Exercisable</t>
  </si>
  <si>
    <t>Stock-Based Compensation - Weighted Average Assumptions in Black-Scholes Pricing Model (Details) - $ / shares</t>
  </si>
  <si>
    <t>Dividend yield</t>
  </si>
  <si>
    <t>Volatility</t>
  </si>
  <si>
    <t>73.73%</t>
  </si>
  <si>
    <t>72.77%</t>
  </si>
  <si>
    <t>75.14%</t>
  </si>
  <si>
    <t>Risk-free interest rate</t>
  </si>
  <si>
    <t>2.18%</t>
  </si>
  <si>
    <t>2.79%</t>
  </si>
  <si>
    <t>2.19%</t>
  </si>
  <si>
    <t>Expected term of options (in years)</t>
  </si>
  <si>
    <t>6 years 2 months 23 days</t>
  </si>
  <si>
    <t>6 years 4 months 6 days</t>
  </si>
  <si>
    <t>6 years 4 months 13 days</t>
  </si>
  <si>
    <t>Weighted average grant date fair value</t>
  </si>
  <si>
    <t>Net Loss per Share - Computation of Basic and Diluted Net Loss Income per Share (Details) - USD ($) $ / shares in Units, $ in Thousands</t>
  </si>
  <si>
    <t>Numerator</t>
  </si>
  <si>
    <t>Denominator</t>
  </si>
  <si>
    <t>Weighted-average number of common shares used in net loss per share – basic</t>
  </si>
  <si>
    <t>Weighted-average number of common shares used in net loss per share – diluted</t>
  </si>
  <si>
    <t>Net loss per share – basic</t>
  </si>
  <si>
    <t>Net loss per share – diluted</t>
  </si>
  <si>
    <t>Net Loss per Share - Additional Information (Details) - shares</t>
  </si>
  <si>
    <t>Weighted average anti-dilutive shares excludes from computation of earnings per share</t>
  </si>
  <si>
    <t>Selected Quarterly Financial Data (Details) - USD ($) $ / shares in Units, $ in Thousands</t>
  </si>
  <si>
    <t>Total collaboration revenue</t>
  </si>
  <si>
    <t>[1]</t>
  </si>
  <si>
    <t>Total other income (expense)</t>
  </si>
  <si>
    <t>Net income (loss) per share – basic</t>
  </si>
  <si>
    <t>Net income (loss) per share – diluted</t>
  </si>
  <si>
    <t>Total expenses in the fourth quarter includes $124.4 million for the reacquired license rights from AbbVie.</t>
  </si>
  <si>
    <t>Selected Quarterly Financial Data (Parenthetical) (Details) - USD ($) $ in Thousands</t>
  </si>
  <si>
    <t>Subsequent Events - Additional Information (Details) - $ / shares</t>
  </si>
  <si>
    <t>Jan. 02, 2020</t>
  </si>
  <si>
    <t>Subsequent Event [Line Items]</t>
  </si>
  <si>
    <t>Number of aggregate options granted</t>
  </si>
  <si>
    <t>Subsequent Ev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25</v>
      </c>
    </row>
    <row r="17" spans="1:4">
      <c r="A17" s="4" t="s">
        <v>30</v>
      </c>
      <c r="B17" s="4" t="s">
        <v>31</v>
      </c>
    </row>
    <row r="18" spans="1:4">
      <c r="A18" s="4" t="s">
        <v>32</v>
      </c>
      <c r="B18" s="4" t="s">
        <v>9</v>
      </c>
    </row>
    <row r="19" spans="1:4">
      <c r="A19" s="4" t="s">
        <v>33</v>
      </c>
      <c r="B19" s="4" t="s">
        <v>9</v>
      </c>
    </row>
    <row r="20" spans="1:4">
      <c r="A20" s="4" t="s">
        <v>34</v>
      </c>
      <c r="B20" s="4" t="s">
        <v>9</v>
      </c>
    </row>
    <row r="21" spans="1:4">
      <c r="A21" s="4" t="s">
        <v>35</v>
      </c>
      <c r="D21" s="5" t="n">
        <v>1955969284</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9</v>
      </c>
    </row>
    <row r="35" spans="1:4">
      <c r="A35" s="4" t="s">
        <v>61</v>
      </c>
      <c r="B35" s="4" t="s">
        <v>62</v>
      </c>
    </row>
    <row r="36" spans="1:4">
      <c r="A36" s="4" t="s">
        <v>63</v>
      </c>
    </row>
    <row r="37" spans="1:4">
      <c r="A37" s="3" t="s">
        <v>5</v>
      </c>
    </row>
    <row r="38" spans="1:4">
      <c r="A38" s="4" t="s">
        <v>64</v>
      </c>
      <c r="C38" s="6" t="n">
        <v>27911518</v>
      </c>
    </row>
    <row r="39" spans="1:4">
      <c r="A39" s="4" t="s">
        <v>65</v>
      </c>
    </row>
    <row r="40" spans="1:4">
      <c r="A40" s="3" t="s">
        <v>5</v>
      </c>
    </row>
    <row r="41" spans="1:4">
      <c r="A41" s="4" t="s">
        <v>64</v>
      </c>
      <c r="C41" s="6" t="n">
        <v>53176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19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6</v>
      </c>
      <c r="B1" s="2" t="s">
        <v>2</v>
      </c>
      <c r="C1" s="2" t="s">
        <v>67</v>
      </c>
    </row>
    <row r="2" spans="1:3">
      <c r="A2" s="3" t="s">
        <v>68</v>
      </c>
    </row>
    <row r="3" spans="1:3">
      <c r="A3" s="4" t="s">
        <v>69</v>
      </c>
      <c r="B3" s="5" t="n">
        <v>664324</v>
      </c>
      <c r="C3" s="5" t="n">
        <v>337790</v>
      </c>
    </row>
    <row r="4" spans="1:3">
      <c r="A4" s="4" t="s">
        <v>70</v>
      </c>
      <c r="B4" s="6" t="n">
        <v>4952</v>
      </c>
      <c r="C4" s="6" t="n">
        <v>4483</v>
      </c>
    </row>
    <row r="5" spans="1:3">
      <c r="A5" s="4" t="s">
        <v>71</v>
      </c>
      <c r="B5" s="6" t="n">
        <v>669276</v>
      </c>
      <c r="C5" s="6" t="n">
        <v>342273</v>
      </c>
    </row>
    <row r="6" spans="1:3">
      <c r="A6" s="4" t="s">
        <v>72</v>
      </c>
      <c r="B6" s="6" t="n">
        <v>2996</v>
      </c>
      <c r="C6" s="6" t="n">
        <v>1445</v>
      </c>
    </row>
    <row r="7" spans="1:3">
      <c r="A7" s="4" t="s">
        <v>73</v>
      </c>
      <c r="B7" s="6" t="n">
        <v>10148</v>
      </c>
      <c r="C7" s="6" t="n">
        <v>1490</v>
      </c>
    </row>
    <row r="8" spans="1:3">
      <c r="A8" s="4" t="s">
        <v>74</v>
      </c>
      <c r="B8" s="6" t="n">
        <v>682420</v>
      </c>
      <c r="C8" s="6" t="n">
        <v>345208</v>
      </c>
    </row>
    <row r="9" spans="1:3">
      <c r="A9" s="3" t="s">
        <v>75</v>
      </c>
    </row>
    <row r="10" spans="1:3">
      <c r="A10" s="4" t="s">
        <v>76</v>
      </c>
      <c r="B10" s="6" t="n">
        <v>1908</v>
      </c>
      <c r="C10" s="6" t="n">
        <v>4473</v>
      </c>
    </row>
    <row r="11" spans="1:3">
      <c r="A11" s="4" t="s">
        <v>77</v>
      </c>
      <c r="B11" s="6" t="n">
        <v>23774</v>
      </c>
      <c r="C11" s="6" t="n">
        <v>15416</v>
      </c>
    </row>
    <row r="12" spans="1:3">
      <c r="A12" s="4" t="s">
        <v>78</v>
      </c>
      <c r="B12" s="6" t="n">
        <v>11631</v>
      </c>
      <c r="C12" s="6" t="n">
        <v>4696</v>
      </c>
    </row>
    <row r="13" spans="1:3">
      <c r="A13" s="4" t="s">
        <v>79</v>
      </c>
      <c r="B13" s="6" t="n">
        <v>150000</v>
      </c>
    </row>
    <row r="14" spans="1:3">
      <c r="A14" s="4" t="s">
        <v>80</v>
      </c>
      <c r="B14" s="6" t="n">
        <v>4701</v>
      </c>
      <c r="C14" s="6" t="n">
        <v>31335</v>
      </c>
    </row>
    <row r="15" spans="1:3">
      <c r="A15" s="4" t="s">
        <v>81</v>
      </c>
      <c r="B15" s="6" t="n">
        <v>192014</v>
      </c>
      <c r="C15" s="6" t="n">
        <v>55920</v>
      </c>
    </row>
    <row r="16" spans="1:3">
      <c r="A16" s="4" t="s">
        <v>82</v>
      </c>
      <c r="B16" s="6" t="n">
        <v>6982</v>
      </c>
      <c r="C16" s="6" t="n">
        <v>524</v>
      </c>
    </row>
    <row r="17" spans="1:3">
      <c r="A17" s="4" t="s">
        <v>83</v>
      </c>
      <c r="B17" s="6" t="n">
        <v>155017</v>
      </c>
      <c r="C17" s="6" t="n">
        <v>79219</v>
      </c>
    </row>
    <row r="18" spans="1:3">
      <c r="A18" s="4" t="s">
        <v>84</v>
      </c>
      <c r="B18" s="6" t="n">
        <v>66862</v>
      </c>
    </row>
    <row r="19" spans="1:3">
      <c r="A19" s="4" t="s">
        <v>85</v>
      </c>
      <c r="B19" s="6" t="n">
        <v>4688</v>
      </c>
      <c r="C19" s="6" t="n">
        <v>194386</v>
      </c>
    </row>
    <row r="20" spans="1:3">
      <c r="A20" s="4" t="s">
        <v>86</v>
      </c>
      <c r="B20" s="6" t="n">
        <v>233549</v>
      </c>
      <c r="C20" s="6" t="n">
        <v>274129</v>
      </c>
    </row>
    <row r="21" spans="1:3">
      <c r="A21" s="4" t="s">
        <v>87</v>
      </c>
      <c r="B21" s="4" t="s">
        <v>88</v>
      </c>
      <c r="C21" s="4" t="s">
        <v>88</v>
      </c>
    </row>
    <row r="22" spans="1:3">
      <c r="A22" s="3" t="s">
        <v>89</v>
      </c>
    </row>
    <row r="23" spans="1:3">
      <c r="A23" s="4" t="s">
        <v>90</v>
      </c>
      <c r="B23" s="6" t="n">
        <v>967317</v>
      </c>
      <c r="C23" s="6" t="n">
        <v>435452</v>
      </c>
    </row>
    <row r="24" spans="1:3">
      <c r="A24" s="4" t="s">
        <v>91</v>
      </c>
      <c r="B24" s="6" t="n">
        <v>-710493</v>
      </c>
      <c r="C24" s="6" t="n">
        <v>-420323</v>
      </c>
    </row>
    <row r="25" spans="1:3">
      <c r="A25" s="4" t="s">
        <v>92</v>
      </c>
      <c r="B25" s="6" t="n">
        <v>256857</v>
      </c>
      <c r="C25" s="6" t="n">
        <v>15159</v>
      </c>
    </row>
    <row r="26" spans="1:3">
      <c r="A26" s="4" t="s">
        <v>93</v>
      </c>
      <c r="B26" s="6" t="n">
        <v>682420</v>
      </c>
      <c r="C26" s="6" t="n">
        <v>345208</v>
      </c>
    </row>
    <row r="27" spans="1:3">
      <c r="A27" s="4" t="s">
        <v>63</v>
      </c>
    </row>
    <row r="28" spans="1:3">
      <c r="A28" s="3" t="s">
        <v>89</v>
      </c>
    </row>
    <row r="29" spans="1:3">
      <c r="A29" s="4" t="s">
        <v>94</v>
      </c>
      <c r="B29" s="6" t="n">
        <v>28</v>
      </c>
      <c r="C29" s="6" t="n">
        <v>24</v>
      </c>
    </row>
    <row r="30" spans="1:3">
      <c r="A30" s="4" t="s">
        <v>92</v>
      </c>
      <c r="B30" s="6" t="n">
        <v>28</v>
      </c>
      <c r="C30" s="6" t="n">
        <v>24</v>
      </c>
    </row>
    <row r="31" spans="1:3">
      <c r="A31" s="4" t="s">
        <v>65</v>
      </c>
    </row>
    <row r="32" spans="1:3">
      <c r="A32" s="3" t="s">
        <v>89</v>
      </c>
    </row>
    <row r="33" spans="1:3">
      <c r="A33" s="4" t="s">
        <v>94</v>
      </c>
      <c r="B33" s="6" t="n">
        <v>5</v>
      </c>
      <c r="C33" s="6" t="n">
        <v>6</v>
      </c>
    </row>
    <row r="34" spans="1:3">
      <c r="A34" s="4" t="s">
        <v>92</v>
      </c>
      <c r="B34" s="5" t="n">
        <v>5</v>
      </c>
      <c r="C34" s="5" t="n">
        <v>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75</v>
      </c>
    </row>
    <row r="4" spans="1:2">
      <c r="A4" s="4" t="s">
        <v>218</v>
      </c>
      <c r="B4" s="4" t="s">
        <v>219</v>
      </c>
    </row>
    <row r="5" spans="1:2">
      <c r="A5" s="4" t="s">
        <v>220</v>
      </c>
      <c r="B5" s="4" t="s">
        <v>221</v>
      </c>
    </row>
    <row r="6" spans="1:2">
      <c r="A6" s="4" t="s">
        <v>222</v>
      </c>
      <c r="B6" s="4" t="s">
        <v>223</v>
      </c>
    </row>
    <row r="7" spans="1:2">
      <c r="A7" s="4" t="s">
        <v>224</v>
      </c>
      <c r="B7" s="4" t="s">
        <v>225</v>
      </c>
    </row>
    <row r="8" spans="1:2">
      <c r="A8" s="4" t="s">
        <v>185</v>
      </c>
      <c r="B8" s="4" t="s">
        <v>226</v>
      </c>
    </row>
    <row r="9" spans="1:2">
      <c r="A9" s="4" t="s">
        <v>227</v>
      </c>
      <c r="B9" s="4" t="s">
        <v>228</v>
      </c>
    </row>
    <row r="10" spans="1:2">
      <c r="A10" s="4" t="s">
        <v>194</v>
      </c>
      <c r="B10" s="4" t="s">
        <v>229</v>
      </c>
    </row>
    <row r="11" spans="1:2">
      <c r="A11" s="4" t="s">
        <v>191</v>
      </c>
      <c r="B11" s="4" t="s">
        <v>230</v>
      </c>
    </row>
    <row r="12" spans="1:2">
      <c r="A12" s="4" t="s">
        <v>203</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188</v>
      </c>
      <c r="B17" s="4" t="s">
        <v>240</v>
      </c>
    </row>
    <row r="18" spans="1:2">
      <c r="A18" s="4" t="s">
        <v>241</v>
      </c>
      <c r="B18" s="4" t="s">
        <v>242</v>
      </c>
    </row>
    <row r="19" spans="1:2">
      <c r="A19" s="4" t="s">
        <v>243</v>
      </c>
      <c r="B19"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75</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3" t="s">
        <v>180</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v>
      </c>
    </row>
    <row r="3" spans="1:2">
      <c r="A3" s="3" t="s">
        <v>186</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0</v>
      </c>
      <c r="B1" s="2" t="s">
        <v>1</v>
      </c>
    </row>
    <row r="2" spans="1:2">
      <c r="B2" s="2" t="s">
        <v>2</v>
      </c>
    </row>
    <row r="3" spans="1:2">
      <c r="A3" s="3" t="s">
        <v>18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v>
      </c>
      <c r="B1" s="2" t="s">
        <v>2</v>
      </c>
      <c r="C1" s="2" t="s">
        <v>67</v>
      </c>
    </row>
    <row r="2" spans="1:3">
      <c r="A2" s="4" t="s">
        <v>63</v>
      </c>
    </row>
    <row r="3" spans="1:3">
      <c r="A3" s="4" t="s">
        <v>96</v>
      </c>
      <c r="B3" s="7" t="n">
        <v>0.001</v>
      </c>
      <c r="C3" s="7" t="n">
        <v>0.001</v>
      </c>
    </row>
    <row r="4" spans="1:3">
      <c r="A4" s="4" t="s">
        <v>97</v>
      </c>
      <c r="B4" s="6" t="n">
        <v>500000000</v>
      </c>
      <c r="C4" s="6" t="n">
        <v>500000000</v>
      </c>
    </row>
    <row r="5" spans="1:3">
      <c r="A5" s="4" t="s">
        <v>98</v>
      </c>
      <c r="B5" s="6" t="n">
        <v>27878550</v>
      </c>
      <c r="C5" s="6" t="n">
        <v>24000683</v>
      </c>
    </row>
    <row r="6" spans="1:3">
      <c r="A6" s="4" t="s">
        <v>99</v>
      </c>
      <c r="B6" s="6" t="n">
        <v>27878550</v>
      </c>
      <c r="C6" s="6" t="n">
        <v>24000683</v>
      </c>
    </row>
    <row r="7" spans="1:3">
      <c r="A7" s="4" t="s">
        <v>65</v>
      </c>
    </row>
    <row r="8" spans="1:3">
      <c r="A8" s="4" t="s">
        <v>96</v>
      </c>
      <c r="B8" s="7" t="n">
        <v>0.001</v>
      </c>
      <c r="C8" s="7" t="n">
        <v>0.001</v>
      </c>
    </row>
    <row r="9" spans="1:3">
      <c r="A9" s="4" t="s">
        <v>97</v>
      </c>
      <c r="B9" s="6" t="n">
        <v>150000000</v>
      </c>
      <c r="C9" s="6" t="n">
        <v>150000000</v>
      </c>
    </row>
    <row r="10" spans="1:3">
      <c r="A10" s="4" t="s">
        <v>98</v>
      </c>
      <c r="B10" s="6" t="n">
        <v>5318157</v>
      </c>
      <c r="C10" s="6" t="n">
        <v>5728175</v>
      </c>
    </row>
    <row r="11" spans="1:3">
      <c r="A11" s="4" t="s">
        <v>99</v>
      </c>
      <c r="B11" s="6" t="n">
        <v>5318157</v>
      </c>
      <c r="C11" s="6" t="n">
        <v>57281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v>
      </c>
    </row>
    <row r="3" spans="1:2">
      <c r="A3" s="3" t="s">
        <v>204</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1</v>
      </c>
      <c r="B1" s="2" t="s">
        <v>1</v>
      </c>
    </row>
    <row r="2" spans="1:2">
      <c r="B2" s="2" t="s">
        <v>2</v>
      </c>
    </row>
    <row r="3" spans="1:2">
      <c r="A3" s="3" t="s">
        <v>209</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12</v>
      </c>
    </row>
    <row r="4" spans="1:2">
      <c r="A4" s="4" t="s">
        <v>211</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86</v>
      </c>
      <c r="B1" s="2" t="s">
        <v>1</v>
      </c>
    </row>
    <row r="2" spans="1:5">
      <c r="B2" s="2" t="s">
        <v>2</v>
      </c>
      <c r="C2" s="2" t="s">
        <v>67</v>
      </c>
      <c r="D2" s="2" t="s">
        <v>101</v>
      </c>
      <c r="E2" s="2" t="s">
        <v>287</v>
      </c>
    </row>
    <row r="3" spans="1:5">
      <c r="A3" s="3" t="s">
        <v>288</v>
      </c>
    </row>
    <row r="4" spans="1:5">
      <c r="A4" s="4" t="s">
        <v>289</v>
      </c>
      <c r="B4" s="5" t="n">
        <v>0</v>
      </c>
      <c r="C4" s="5" t="n">
        <v>0</v>
      </c>
      <c r="D4" s="5" t="n">
        <v>0</v>
      </c>
    </row>
    <row r="5" spans="1:5">
      <c r="A5" s="4" t="s">
        <v>290</v>
      </c>
      <c r="B5" s="6" t="n">
        <v>9068000</v>
      </c>
      <c r="E5" s="5" t="n">
        <v>1500000</v>
      </c>
    </row>
    <row r="6" spans="1:5">
      <c r="A6" s="4" t="s">
        <v>291</v>
      </c>
      <c r="B6" s="5" t="n">
        <v>10138000</v>
      </c>
      <c r="E6" s="5" t="n">
        <v>1700000</v>
      </c>
    </row>
    <row r="7" spans="1:5">
      <c r="A7" s="4" t="s">
        <v>292</v>
      </c>
    </row>
    <row r="8" spans="1:5">
      <c r="A8" s="3" t="s">
        <v>288</v>
      </c>
    </row>
    <row r="9" spans="1:5">
      <c r="A9" s="4" t="s">
        <v>293</v>
      </c>
      <c r="B9" s="4" t="s">
        <v>294</v>
      </c>
    </row>
    <row r="10" spans="1:5">
      <c r="A10" s="4" t="s">
        <v>295</v>
      </c>
    </row>
    <row r="11" spans="1:5">
      <c r="A11" s="3" t="s">
        <v>288</v>
      </c>
    </row>
    <row r="12" spans="1:5">
      <c r="A12" s="4" t="s">
        <v>293</v>
      </c>
      <c r="B12" s="4" t="s">
        <v>296</v>
      </c>
    </row>
    <row r="13" spans="1:5">
      <c r="A13" s="4" t="s">
        <v>297</v>
      </c>
    </row>
    <row r="14" spans="1:5">
      <c r="A14" s="3" t="s">
        <v>288</v>
      </c>
    </row>
    <row r="15" spans="1:5">
      <c r="A15" s="4" t="s">
        <v>298</v>
      </c>
      <c r="B15" s="5" t="n">
        <v>17400000</v>
      </c>
    </row>
    <row r="16" spans="1:5">
      <c r="A16" s="4" t="s">
        <v>299</v>
      </c>
    </row>
    <row r="17" spans="1:5">
      <c r="A17" s="3" t="s">
        <v>288</v>
      </c>
    </row>
    <row r="18" spans="1:5">
      <c r="A18" s="4" t="s">
        <v>300</v>
      </c>
      <c r="B18" s="6" t="n">
        <v>500000</v>
      </c>
      <c r="C18" s="5" t="n">
        <v>2000000</v>
      </c>
      <c r="D18" s="5" t="n">
        <v>500000</v>
      </c>
    </row>
    <row r="19" spans="1:5">
      <c r="A19" s="4" t="s">
        <v>301</v>
      </c>
    </row>
    <row r="20" spans="1:5">
      <c r="A20" s="3" t="s">
        <v>288</v>
      </c>
    </row>
    <row r="21" spans="1:5">
      <c r="A21" s="4" t="s">
        <v>300</v>
      </c>
      <c r="B21" s="5" t="n">
        <v>3000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0"/>
    <col customWidth="1" max="2" min="2" width="16"/>
  </cols>
  <sheetData>
    <row r="1" spans="1:2">
      <c r="A1" s="1" t="s">
        <v>302</v>
      </c>
      <c r="B1" s="2" t="s">
        <v>1</v>
      </c>
    </row>
    <row r="2" spans="1:2">
      <c r="B2" s="2" t="s">
        <v>2</v>
      </c>
    </row>
    <row r="3" spans="1:2">
      <c r="A3" s="4" t="s">
        <v>303</v>
      </c>
    </row>
    <row r="4" spans="1:2">
      <c r="A4" s="3" t="s">
        <v>304</v>
      </c>
    </row>
    <row r="5" spans="1:2">
      <c r="A5" s="4" t="s">
        <v>305</v>
      </c>
      <c r="B5" s="4" t="s">
        <v>306</v>
      </c>
    </row>
    <row r="6" spans="1:2">
      <c r="A6" s="4" t="s">
        <v>307</v>
      </c>
    </row>
    <row r="7" spans="1:2">
      <c r="A7" s="3" t="s">
        <v>304</v>
      </c>
    </row>
    <row r="8" spans="1:2">
      <c r="A8" s="4" t="s">
        <v>305</v>
      </c>
      <c r="B8" s="4" t="s">
        <v>296</v>
      </c>
    </row>
    <row r="9" spans="1:2">
      <c r="A9" s="4" t="s">
        <v>308</v>
      </c>
    </row>
    <row r="10" spans="1:2">
      <c r="A10" s="3" t="s">
        <v>304</v>
      </c>
    </row>
    <row r="11" spans="1:2">
      <c r="A11" s="4" t="s">
        <v>305</v>
      </c>
      <c r="B11" s="4" t="s">
        <v>309</v>
      </c>
    </row>
    <row r="12" spans="1:2">
      <c r="A12" s="4" t="s">
        <v>310</v>
      </c>
    </row>
    <row r="13" spans="1:2">
      <c r="A13" s="3" t="s">
        <v>304</v>
      </c>
    </row>
    <row r="14" spans="1:2">
      <c r="A14" s="4" t="s">
        <v>305</v>
      </c>
      <c r="B14" s="4" t="s">
        <v>296</v>
      </c>
    </row>
    <row r="15" spans="1:2">
      <c r="A15" s="4" t="s">
        <v>311</v>
      </c>
    </row>
    <row r="16" spans="1:2">
      <c r="A16" s="3" t="s">
        <v>304</v>
      </c>
    </row>
    <row r="17" spans="1:2">
      <c r="A17" s="4" t="s">
        <v>305</v>
      </c>
      <c r="B17" s="4" t="s">
        <v>312</v>
      </c>
    </row>
    <row r="18" spans="1:2">
      <c r="A18" s="4" t="s">
        <v>313</v>
      </c>
    </row>
    <row r="19" spans="1:2">
      <c r="A19" s="3" t="s">
        <v>304</v>
      </c>
    </row>
    <row r="20" spans="1:2">
      <c r="A20" s="4" t="s">
        <v>305</v>
      </c>
      <c r="B20" s="4" t="s">
        <v>296</v>
      </c>
    </row>
    <row r="21" spans="1:2">
      <c r="A21" s="4" t="s">
        <v>314</v>
      </c>
    </row>
    <row r="22" spans="1:2">
      <c r="A22" s="3" t="s">
        <v>304</v>
      </c>
    </row>
    <row r="23" spans="1:2">
      <c r="A23" s="4" t="s">
        <v>305</v>
      </c>
      <c r="B23" s="4" t="s">
        <v>296</v>
      </c>
    </row>
    <row r="24" spans="1:2">
      <c r="A24" s="4" t="s">
        <v>315</v>
      </c>
    </row>
    <row r="25" spans="1:2">
      <c r="A25" s="3" t="s">
        <v>304</v>
      </c>
    </row>
    <row r="26" spans="1:2">
      <c r="A26" s="4" t="s">
        <v>305</v>
      </c>
      <c r="B26"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R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0"/>
    <col customWidth="1" max="15" min="15" width="21"/>
    <col customWidth="1" max="16" min="16" width="21"/>
    <col customWidth="1" max="17" min="17" width="21"/>
    <col customWidth="1" max="18" min="18" width="21"/>
  </cols>
  <sheetData>
    <row r="1" spans="1:18">
      <c r="A1" s="1" t="s">
        <v>317</v>
      </c>
      <c r="B1" s="2" t="s">
        <v>318</v>
      </c>
      <c r="C1" s="2" t="s">
        <v>319</v>
      </c>
      <c r="D1" s="2" t="s">
        <v>320</v>
      </c>
      <c r="E1" s="2" t="s">
        <v>321</v>
      </c>
      <c r="F1" s="2" t="s">
        <v>322</v>
      </c>
      <c r="G1" s="2" t="s">
        <v>323</v>
      </c>
      <c r="H1" s="2" t="s">
        <v>324</v>
      </c>
      <c r="I1" s="2" t="s">
        <v>325</v>
      </c>
      <c r="J1" s="2" t="s">
        <v>326</v>
      </c>
      <c r="K1" s="2" t="s">
        <v>327</v>
      </c>
      <c r="L1" s="2" t="s">
        <v>328</v>
      </c>
      <c r="M1" s="2" t="s">
        <v>329</v>
      </c>
      <c r="N1" s="2" t="s">
        <v>330</v>
      </c>
      <c r="O1" s="2" t="s">
        <v>326</v>
      </c>
      <c r="P1" s="2" t="s">
        <v>331</v>
      </c>
      <c r="Q1" s="2" t="s">
        <v>332</v>
      </c>
      <c r="R1" s="2" t="s">
        <v>333</v>
      </c>
    </row>
    <row r="2" spans="1:18">
      <c r="A2" s="3" t="s">
        <v>334</v>
      </c>
    </row>
    <row r="3" spans="1:18">
      <c r="A3" s="4" t="s">
        <v>102</v>
      </c>
      <c r="F3" s="5" t="n">
        <v>2672</v>
      </c>
      <c r="G3" s="5" t="n">
        <v>8242</v>
      </c>
      <c r="H3" s="5" t="n">
        <v>7833</v>
      </c>
      <c r="I3" s="5" t="n">
        <v>7770</v>
      </c>
      <c r="J3" s="5" t="n">
        <v>8451</v>
      </c>
      <c r="K3" s="5" t="n">
        <v>5175</v>
      </c>
      <c r="L3" s="5" t="n">
        <v>7571</v>
      </c>
      <c r="M3" s="5" t="n">
        <v>32392</v>
      </c>
      <c r="N3" s="5" t="n">
        <v>26517</v>
      </c>
      <c r="O3" s="5" t="n">
        <v>53589</v>
      </c>
      <c r="P3" s="5" t="n">
        <v>48058</v>
      </c>
    </row>
    <row r="4" spans="1:18">
      <c r="A4" s="4" t="s">
        <v>335</v>
      </c>
      <c r="F4" s="6" t="n">
        <v>4701</v>
      </c>
      <c r="J4" s="6" t="n">
        <v>31335</v>
      </c>
      <c r="N4" s="6" t="n">
        <v>4701</v>
      </c>
      <c r="O4" s="6" t="n">
        <v>31335</v>
      </c>
    </row>
    <row r="5" spans="1:18">
      <c r="A5" s="4" t="s">
        <v>148</v>
      </c>
      <c r="B5" s="5" t="n">
        <v>65500</v>
      </c>
      <c r="F5" s="6" t="n">
        <v>100000</v>
      </c>
      <c r="N5" s="6" t="n">
        <v>100000</v>
      </c>
    </row>
    <row r="6" spans="1:18">
      <c r="A6" s="4" t="s">
        <v>79</v>
      </c>
      <c r="B6" s="6" t="n">
        <v>250000</v>
      </c>
      <c r="F6" s="6" t="n">
        <v>150000</v>
      </c>
      <c r="N6" s="6" t="n">
        <v>150000</v>
      </c>
    </row>
    <row r="7" spans="1:18">
      <c r="A7" s="4" t="s">
        <v>84</v>
      </c>
      <c r="B7" s="6" t="n">
        <v>80000</v>
      </c>
      <c r="F7" s="6" t="n">
        <v>66862</v>
      </c>
      <c r="N7" s="6" t="n">
        <v>66862</v>
      </c>
    </row>
    <row r="8" spans="1:18">
      <c r="A8" s="4" t="s">
        <v>105</v>
      </c>
      <c r="N8" s="6" t="n">
        <v>124398</v>
      </c>
    </row>
    <row r="9" spans="1:18">
      <c r="A9" s="4" t="s">
        <v>336</v>
      </c>
    </row>
    <row r="10" spans="1:18">
      <c r="A10" s="3" t="s">
        <v>334</v>
      </c>
    </row>
    <row r="11" spans="1:18">
      <c r="A11" s="4" t="s">
        <v>148</v>
      </c>
      <c r="B11" s="6" t="n">
        <v>330000</v>
      </c>
      <c r="F11" s="6" t="n">
        <v>100000</v>
      </c>
      <c r="N11" s="6" t="n">
        <v>100000</v>
      </c>
    </row>
    <row r="12" spans="1:18">
      <c r="A12" s="4" t="s">
        <v>105</v>
      </c>
      <c r="F12" s="6" t="n">
        <v>124400</v>
      </c>
    </row>
    <row r="13" spans="1:18">
      <c r="A13" s="4" t="s">
        <v>337</v>
      </c>
    </row>
    <row r="14" spans="1:18">
      <c r="A14" s="3" t="s">
        <v>334</v>
      </c>
    </row>
    <row r="15" spans="1:18">
      <c r="A15" s="4" t="s">
        <v>148</v>
      </c>
      <c r="Q15" s="5" t="n">
        <v>80000</v>
      </c>
      <c r="R15" s="5" t="n">
        <v>150000</v>
      </c>
    </row>
    <row r="16" spans="1:18">
      <c r="A16" s="4" t="s">
        <v>338</v>
      </c>
    </row>
    <row r="17" spans="1:18">
      <c r="A17" s="3" t="s">
        <v>334</v>
      </c>
    </row>
    <row r="18" spans="1:18">
      <c r="A18" s="4" t="s">
        <v>102</v>
      </c>
      <c r="N18" s="5" t="n">
        <v>20600</v>
      </c>
      <c r="O18" s="6" t="n">
        <v>26600</v>
      </c>
      <c r="P18" s="6" t="n">
        <v>26600</v>
      </c>
    </row>
    <row r="19" spans="1:18">
      <c r="A19" s="4" t="s">
        <v>339</v>
      </c>
      <c r="N19" s="4" t="s">
        <v>340</v>
      </c>
    </row>
    <row r="20" spans="1:18">
      <c r="A20" s="4" t="s">
        <v>149</v>
      </c>
      <c r="F20" s="6" t="n">
        <v>0</v>
      </c>
      <c r="J20" s="6" t="n">
        <v>211600</v>
      </c>
      <c r="N20" s="5" t="n">
        <v>0</v>
      </c>
      <c r="O20" s="6" t="n">
        <v>211600</v>
      </c>
    </row>
    <row r="21" spans="1:18">
      <c r="A21" s="4" t="s">
        <v>335</v>
      </c>
      <c r="F21" s="6" t="n">
        <v>0</v>
      </c>
      <c r="J21" s="6" t="n">
        <v>26600</v>
      </c>
      <c r="N21" s="6" t="n">
        <v>0</v>
      </c>
      <c r="O21" s="6" t="n">
        <v>26600</v>
      </c>
    </row>
    <row r="22" spans="1:18">
      <c r="A22" s="4" t="s">
        <v>341</v>
      </c>
      <c r="C22" s="5" t="n">
        <v>400000</v>
      </c>
    </row>
    <row r="23" spans="1:18">
      <c r="A23" s="4" t="s">
        <v>342</v>
      </c>
    </row>
    <row r="24" spans="1:18">
      <c r="A24" s="3" t="s">
        <v>334</v>
      </c>
    </row>
    <row r="25" spans="1:18">
      <c r="A25" s="4" t="s">
        <v>343</v>
      </c>
      <c r="D25" s="5" t="n">
        <v>150000</v>
      </c>
    </row>
    <row r="26" spans="1:18">
      <c r="A26" s="4" t="s">
        <v>344</v>
      </c>
      <c r="N26" s="6" t="n">
        <v>150000</v>
      </c>
    </row>
    <row r="27" spans="1:18">
      <c r="A27" s="4" t="s">
        <v>344</v>
      </c>
      <c r="N27" s="6" t="n">
        <v>150000</v>
      </c>
    </row>
    <row r="28" spans="1:18">
      <c r="A28" s="4" t="s">
        <v>102</v>
      </c>
      <c r="N28" s="6" t="n">
        <v>0</v>
      </c>
      <c r="O28" s="6" t="n">
        <v>0</v>
      </c>
      <c r="P28" s="6" t="n">
        <v>18400</v>
      </c>
    </row>
    <row r="29" spans="1:18">
      <c r="A29" s="4" t="s">
        <v>344</v>
      </c>
      <c r="N29" s="6" t="n">
        <v>150000</v>
      </c>
    </row>
    <row r="30" spans="1:18">
      <c r="A30" s="4" t="s">
        <v>345</v>
      </c>
    </row>
    <row r="31" spans="1:18">
      <c r="A31" s="3" t="s">
        <v>334</v>
      </c>
    </row>
    <row r="32" spans="1:18">
      <c r="A32" s="4" t="s">
        <v>149</v>
      </c>
      <c r="B32" s="5" t="n">
        <v>191100</v>
      </c>
    </row>
    <row r="33" spans="1:18">
      <c r="A33" s="4" t="s">
        <v>346</v>
      </c>
      <c r="B33" s="4" t="s">
        <v>347</v>
      </c>
    </row>
    <row r="34" spans="1:18">
      <c r="A34" s="4" t="s">
        <v>348</v>
      </c>
      <c r="B34" s="5" t="n">
        <v>14500</v>
      </c>
    </row>
    <row r="35" spans="1:18">
      <c r="A35" s="4" t="s">
        <v>105</v>
      </c>
      <c r="B35" s="6" t="n">
        <v>124400</v>
      </c>
    </row>
    <row r="36" spans="1:18">
      <c r="A36" s="4" t="s">
        <v>349</v>
      </c>
      <c r="B36" s="5" t="n">
        <v>14500</v>
      </c>
    </row>
    <row r="37" spans="1:18">
      <c r="A37" s="4" t="s">
        <v>350</v>
      </c>
      <c r="N37" s="6" t="n">
        <v>1400</v>
      </c>
    </row>
    <row r="38" spans="1:18">
      <c r="A38" s="4" t="s">
        <v>351</v>
      </c>
    </row>
    <row r="39" spans="1:18">
      <c r="A39" s="3" t="s">
        <v>334</v>
      </c>
    </row>
    <row r="40" spans="1:18">
      <c r="A40" s="4" t="s">
        <v>343</v>
      </c>
      <c r="E40" s="5" t="n">
        <v>35000</v>
      </c>
    </row>
    <row r="41" spans="1:18">
      <c r="A41" s="4" t="s">
        <v>344</v>
      </c>
      <c r="N41" s="6" t="n">
        <v>45000</v>
      </c>
    </row>
    <row r="42" spans="1:18">
      <c r="A42" s="4" t="s">
        <v>102</v>
      </c>
      <c r="N42" s="5" t="n">
        <v>4700</v>
      </c>
      <c r="O42" s="6" t="n">
        <v>24700</v>
      </c>
      <c r="P42" s="5" t="n">
        <v>1500</v>
      </c>
    </row>
    <row r="43" spans="1:18">
      <c r="A43" s="4" t="s">
        <v>339</v>
      </c>
      <c r="N43" s="4" t="s">
        <v>352</v>
      </c>
    </row>
    <row r="44" spans="1:18">
      <c r="A44" s="4" t="s">
        <v>149</v>
      </c>
      <c r="F44" s="6" t="n">
        <v>9400</v>
      </c>
      <c r="J44" s="6" t="n">
        <v>14100</v>
      </c>
      <c r="N44" s="5" t="n">
        <v>9400</v>
      </c>
      <c r="O44" s="6" t="n">
        <v>14100</v>
      </c>
    </row>
    <row r="45" spans="1:18">
      <c r="A45" s="4" t="s">
        <v>335</v>
      </c>
      <c r="F45" s="6" t="n">
        <v>4700</v>
      </c>
      <c r="J45" s="5" t="n">
        <v>4700</v>
      </c>
      <c r="N45" s="6" t="n">
        <v>4700</v>
      </c>
      <c r="O45" s="5" t="n">
        <v>4700</v>
      </c>
    </row>
    <row r="46" spans="1:18">
      <c r="A46" s="4" t="s">
        <v>344</v>
      </c>
      <c r="N46" s="6" t="n">
        <v>45000</v>
      </c>
    </row>
    <row r="47" spans="1:18">
      <c r="A47" s="4" t="s">
        <v>353</v>
      </c>
      <c r="F47" s="6" t="n">
        <v>52000</v>
      </c>
      <c r="N47" s="5" t="n">
        <v>52000</v>
      </c>
    </row>
    <row r="48" spans="1:18">
      <c r="A48" s="4" t="s">
        <v>354</v>
      </c>
      <c r="N48" s="6" t="n">
        <v>6</v>
      </c>
    </row>
    <row r="49" spans="1:18">
      <c r="A49" s="4" t="s">
        <v>355</v>
      </c>
      <c r="F49" s="5" t="n">
        <v>140000</v>
      </c>
      <c r="N49" s="5" t="n">
        <v>140000</v>
      </c>
    </row>
    <row r="50" spans="1:18">
      <c r="A50" s="4" t="s">
        <v>356</v>
      </c>
      <c r="N50" s="6" t="n">
        <v>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7</v>
      </c>
      <c r="B1" s="2" t="s">
        <v>358</v>
      </c>
      <c r="J1" s="2" t="s">
        <v>1</v>
      </c>
    </row>
    <row r="2" spans="1:12">
      <c r="B2" s="2" t="s">
        <v>2</v>
      </c>
      <c r="C2" s="2" t="s">
        <v>359</v>
      </c>
      <c r="D2" s="2" t="s">
        <v>4</v>
      </c>
      <c r="E2" s="2" t="s">
        <v>360</v>
      </c>
      <c r="F2" s="2" t="s">
        <v>67</v>
      </c>
      <c r="G2" s="2" t="s">
        <v>361</v>
      </c>
      <c r="H2" s="2" t="s">
        <v>362</v>
      </c>
      <c r="I2" s="2" t="s">
        <v>363</v>
      </c>
      <c r="J2" s="2" t="s">
        <v>2</v>
      </c>
      <c r="K2" s="2" t="s">
        <v>67</v>
      </c>
      <c r="L2" s="2" t="s">
        <v>101</v>
      </c>
    </row>
    <row r="3" spans="1:12">
      <c r="A3" s="3" t="s">
        <v>109</v>
      </c>
    </row>
    <row r="4" spans="1:12">
      <c r="A4" s="4" t="s">
        <v>364</v>
      </c>
      <c r="J4" s="5" t="n">
        <v>6248</v>
      </c>
      <c r="K4" s="5" t="n">
        <v>3541</v>
      </c>
      <c r="L4" s="5" t="n">
        <v>701</v>
      </c>
    </row>
    <row r="5" spans="1:12">
      <c r="A5" s="4" t="s">
        <v>350</v>
      </c>
      <c r="J5" s="6" t="n">
        <v>-11197</v>
      </c>
      <c r="K5" s="6" t="n">
        <v>-6176</v>
      </c>
      <c r="L5" s="6" t="n">
        <v>-1454</v>
      </c>
    </row>
    <row r="6" spans="1:12">
      <c r="A6" s="4" t="s">
        <v>145</v>
      </c>
      <c r="K6" s="6" t="n">
        <v>-1007</v>
      </c>
    </row>
    <row r="7" spans="1:12">
      <c r="A7" s="4" t="s">
        <v>365</v>
      </c>
      <c r="J7" s="6" t="n">
        <v>7</v>
      </c>
      <c r="L7" s="6" t="n">
        <v>-3</v>
      </c>
    </row>
    <row r="8" spans="1:12">
      <c r="A8" s="4" t="s">
        <v>366</v>
      </c>
      <c r="B8" s="5" t="n">
        <v>-2563</v>
      </c>
      <c r="C8" s="5" t="n">
        <v>-1078</v>
      </c>
      <c r="D8" s="5" t="n">
        <v>-701</v>
      </c>
      <c r="E8" s="5" t="n">
        <v>-600</v>
      </c>
      <c r="F8" s="5" t="n">
        <v>-649</v>
      </c>
      <c r="G8" s="5" t="n">
        <v>-1266</v>
      </c>
      <c r="H8" s="5" t="n">
        <v>-1553</v>
      </c>
      <c r="I8" s="5" t="n">
        <v>-174</v>
      </c>
      <c r="J8" s="5" t="n">
        <v>-4942</v>
      </c>
      <c r="K8" s="5" t="n">
        <v>-3642</v>
      </c>
      <c r="L8" s="5" t="n">
        <v>-756</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7</v>
      </c>
      <c r="B1" s="2" t="s">
        <v>368</v>
      </c>
      <c r="C1" s="2" t="s">
        <v>2</v>
      </c>
      <c r="D1" s="2" t="s">
        <v>67</v>
      </c>
      <c r="E1" s="2" t="s">
        <v>101</v>
      </c>
    </row>
    <row r="2" spans="1:5">
      <c r="A2" s="3" t="s">
        <v>369</v>
      </c>
    </row>
    <row r="3" spans="1:5">
      <c r="A3" s="4" t="s">
        <v>158</v>
      </c>
      <c r="C3" s="5" t="n">
        <v>75000</v>
      </c>
      <c r="D3" s="5" t="n">
        <v>60000</v>
      </c>
      <c r="E3" s="5" t="n">
        <v>20000</v>
      </c>
    </row>
    <row r="4" spans="1:5">
      <c r="A4" s="4" t="s">
        <v>145</v>
      </c>
      <c r="D4" s="5" t="n">
        <v>1007</v>
      </c>
    </row>
    <row r="5" spans="1:5">
      <c r="A5" s="4" t="s">
        <v>370</v>
      </c>
    </row>
    <row r="6" spans="1:5">
      <c r="A6" s="3" t="s">
        <v>369</v>
      </c>
    </row>
    <row r="7" spans="1:5">
      <c r="A7" s="4" t="s">
        <v>145</v>
      </c>
      <c r="B7" s="5" t="n">
        <v>1000</v>
      </c>
    </row>
    <row r="8" spans="1:5">
      <c r="A8" s="4" t="s">
        <v>371</v>
      </c>
    </row>
    <row r="9" spans="1:5">
      <c r="A9" s="3" t="s">
        <v>369</v>
      </c>
    </row>
    <row r="10" spans="1:5">
      <c r="A10" s="4" t="s">
        <v>158</v>
      </c>
      <c r="B10" s="5" t="n">
        <v>6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80"/>
    <col customWidth="1" max="8" min="8" width="21"/>
    <col customWidth="1" max="9" min="9" width="21"/>
    <col customWidth="1" max="10" min="10" width="21"/>
  </cols>
  <sheetData>
    <row r="1" spans="1:10">
      <c r="A1" s="1" t="s">
        <v>372</v>
      </c>
      <c r="B1" s="2" t="s">
        <v>373</v>
      </c>
      <c r="C1" s="2" t="s">
        <v>374</v>
      </c>
      <c r="D1" s="2" t="s">
        <v>375</v>
      </c>
      <c r="E1" s="2" t="s">
        <v>376</v>
      </c>
      <c r="F1" s="2" t="s">
        <v>377</v>
      </c>
      <c r="G1" s="2" t="s">
        <v>322</v>
      </c>
      <c r="H1" s="2" t="s">
        <v>326</v>
      </c>
      <c r="I1" s="2" t="s">
        <v>331</v>
      </c>
      <c r="J1" s="2" t="s">
        <v>378</v>
      </c>
    </row>
    <row r="2" spans="1:10">
      <c r="A2" s="3" t="s">
        <v>252</v>
      </c>
    </row>
    <row r="3" spans="1:10">
      <c r="A3" s="4" t="s">
        <v>158</v>
      </c>
      <c r="G3" s="5" t="n">
        <v>75000000</v>
      </c>
      <c r="H3" s="5" t="n">
        <v>60000000</v>
      </c>
      <c r="I3" s="5" t="n">
        <v>20000000</v>
      </c>
    </row>
    <row r="4" spans="1:10">
      <c r="A4" s="4" t="s">
        <v>145</v>
      </c>
      <c r="H4" s="5" t="n">
        <v>1007000</v>
      </c>
    </row>
    <row r="5" spans="1:10">
      <c r="A5" s="4" t="s">
        <v>379</v>
      </c>
      <c r="G5" s="4" t="s">
        <v>380</v>
      </c>
    </row>
    <row r="6" spans="1:10">
      <c r="A6" s="4" t="s">
        <v>381</v>
      </c>
      <c r="G6" s="4" t="s">
        <v>382</v>
      </c>
    </row>
    <row r="7" spans="1:10">
      <c r="A7" s="4" t="s">
        <v>383</v>
      </c>
    </row>
    <row r="8" spans="1:10">
      <c r="A8" s="3" t="s">
        <v>252</v>
      </c>
    </row>
    <row r="9" spans="1:10">
      <c r="A9" s="4" t="s">
        <v>384</v>
      </c>
      <c r="F9" s="6" t="n">
        <v>2</v>
      </c>
    </row>
    <row r="10" spans="1:10">
      <c r="A10" s="4" t="s">
        <v>385</v>
      </c>
    </row>
    <row r="11" spans="1:10">
      <c r="A11" s="3" t="s">
        <v>252</v>
      </c>
    </row>
    <row r="12" spans="1:10">
      <c r="A12" s="4" t="s">
        <v>386</v>
      </c>
      <c r="F12" s="5" t="n">
        <v>35000000</v>
      </c>
    </row>
    <row r="13" spans="1:10">
      <c r="A13" s="4" t="s">
        <v>387</v>
      </c>
    </row>
    <row r="14" spans="1:10">
      <c r="A14" s="3" t="s">
        <v>252</v>
      </c>
    </row>
    <row r="15" spans="1:10">
      <c r="A15" s="4" t="s">
        <v>386</v>
      </c>
      <c r="E15" s="5" t="n">
        <v>20000000</v>
      </c>
      <c r="F15" s="6" t="n">
        <v>20000000</v>
      </c>
    </row>
    <row r="16" spans="1:10">
      <c r="A16" s="4" t="s">
        <v>158</v>
      </c>
      <c r="F16" s="6" t="n">
        <v>20000000</v>
      </c>
    </row>
    <row r="17" spans="1:10">
      <c r="A17" s="4" t="s">
        <v>388</v>
      </c>
    </row>
    <row r="18" spans="1:10">
      <c r="A18" s="3" t="s">
        <v>252</v>
      </c>
    </row>
    <row r="19" spans="1:10">
      <c r="A19" s="4" t="s">
        <v>386</v>
      </c>
      <c r="F19" s="5" t="n">
        <v>15000000</v>
      </c>
    </row>
    <row r="20" spans="1:10">
      <c r="A20" s="4" t="s">
        <v>389</v>
      </c>
    </row>
    <row r="21" spans="1:10">
      <c r="A21" s="3" t="s">
        <v>252</v>
      </c>
    </row>
    <row r="22" spans="1:10">
      <c r="A22" s="4" t="s">
        <v>390</v>
      </c>
      <c r="E22" s="4" t="s">
        <v>391</v>
      </c>
    </row>
    <row r="23" spans="1:10">
      <c r="A23" s="4" t="s">
        <v>392</v>
      </c>
      <c r="D23" s="5" t="n">
        <v>300000</v>
      </c>
    </row>
    <row r="24" spans="1:10">
      <c r="A24" s="4" t="s">
        <v>393</v>
      </c>
    </row>
    <row r="25" spans="1:10">
      <c r="A25" s="3" t="s">
        <v>252</v>
      </c>
    </row>
    <row r="26" spans="1:10">
      <c r="A26" s="4" t="s">
        <v>386</v>
      </c>
      <c r="E26" s="5" t="n">
        <v>20000000</v>
      </c>
    </row>
    <row r="27" spans="1:10">
      <c r="A27" s="4" t="s">
        <v>394</v>
      </c>
    </row>
    <row r="28" spans="1:10">
      <c r="A28" s="3" t="s">
        <v>252</v>
      </c>
    </row>
    <row r="29" spans="1:10">
      <c r="A29" s="4" t="s">
        <v>386</v>
      </c>
      <c r="E29" s="5" t="n">
        <v>25000000</v>
      </c>
    </row>
    <row r="30" spans="1:10">
      <c r="A30" s="4" t="s">
        <v>395</v>
      </c>
    </row>
    <row r="31" spans="1:10">
      <c r="A31" s="3" t="s">
        <v>252</v>
      </c>
    </row>
    <row r="32" spans="1:10">
      <c r="A32" s="4" t="s">
        <v>390</v>
      </c>
      <c r="E32" s="4" t="s">
        <v>396</v>
      </c>
    </row>
    <row r="33" spans="1:10">
      <c r="A33" s="4" t="s">
        <v>370</v>
      </c>
    </row>
    <row r="34" spans="1:10">
      <c r="A34" s="3" t="s">
        <v>252</v>
      </c>
    </row>
    <row r="35" spans="1:10">
      <c r="A35" s="4" t="s">
        <v>145</v>
      </c>
      <c r="C35" s="5" t="n">
        <v>1000000</v>
      </c>
    </row>
    <row r="36" spans="1:10">
      <c r="A36" s="4" t="s">
        <v>397</v>
      </c>
    </row>
    <row r="37" spans="1:10">
      <c r="A37" s="3" t="s">
        <v>252</v>
      </c>
    </row>
    <row r="38" spans="1:10">
      <c r="A38" s="4" t="s">
        <v>398</v>
      </c>
      <c r="G38" s="4" t="s">
        <v>399</v>
      </c>
    </row>
    <row r="39" spans="1:10">
      <c r="A39" s="4" t="s">
        <v>400</v>
      </c>
      <c r="G39" s="4" t="s">
        <v>401</v>
      </c>
    </row>
    <row r="40" spans="1:10">
      <c r="A40" s="4" t="s">
        <v>402</v>
      </c>
      <c r="G40" s="4" t="s">
        <v>403</v>
      </c>
    </row>
    <row r="41" spans="1:10">
      <c r="A41" s="4" t="s">
        <v>404</v>
      </c>
      <c r="G41" s="4" t="s">
        <v>405</v>
      </c>
    </row>
    <row r="42" spans="1:10">
      <c r="A42" s="4" t="s">
        <v>406</v>
      </c>
      <c r="G42" s="4" t="s">
        <v>407</v>
      </c>
    </row>
    <row r="43" spans="1:10">
      <c r="A43" s="4" t="s">
        <v>408</v>
      </c>
    </row>
    <row r="44" spans="1:10">
      <c r="A44" s="3" t="s">
        <v>252</v>
      </c>
    </row>
    <row r="45" spans="1:10">
      <c r="A45" s="4" t="s">
        <v>404</v>
      </c>
      <c r="G45" s="4" t="s">
        <v>409</v>
      </c>
    </row>
    <row r="46" spans="1:10">
      <c r="A46" s="4" t="s">
        <v>410</v>
      </c>
    </row>
    <row r="47" spans="1:10">
      <c r="A47" s="3" t="s">
        <v>252</v>
      </c>
    </row>
    <row r="48" spans="1:10">
      <c r="A48" s="4" t="s">
        <v>404</v>
      </c>
      <c r="G48" s="4" t="s">
        <v>411</v>
      </c>
    </row>
    <row r="49" spans="1:10">
      <c r="A49" s="4" t="s">
        <v>371</v>
      </c>
    </row>
    <row r="50" spans="1:10">
      <c r="A50" s="3" t="s">
        <v>252</v>
      </c>
    </row>
    <row r="51" spans="1:10">
      <c r="A51" s="4" t="s">
        <v>386</v>
      </c>
      <c r="C51" s="6" t="n">
        <v>80000000</v>
      </c>
    </row>
    <row r="52" spans="1:10">
      <c r="A52" s="4" t="s">
        <v>158</v>
      </c>
      <c r="C52" s="6" t="n">
        <v>60000000</v>
      </c>
    </row>
    <row r="53" spans="1:10">
      <c r="A53" s="4" t="s">
        <v>412</v>
      </c>
      <c r="G53" s="4" t="s">
        <v>413</v>
      </c>
    </row>
    <row r="54" spans="1:10">
      <c r="A54" s="4" t="s">
        <v>414</v>
      </c>
      <c r="G54" s="4" t="s">
        <v>415</v>
      </c>
    </row>
    <row r="55" spans="1:10">
      <c r="A55" s="4" t="s">
        <v>416</v>
      </c>
    </row>
    <row r="56" spans="1:10">
      <c r="A56" s="3" t="s">
        <v>252</v>
      </c>
    </row>
    <row r="57" spans="1:10">
      <c r="A57" s="4" t="s">
        <v>417</v>
      </c>
      <c r="G57" s="4" t="s">
        <v>418</v>
      </c>
    </row>
    <row r="58" spans="1:10">
      <c r="A58" s="4" t="s">
        <v>419</v>
      </c>
    </row>
    <row r="59" spans="1:10">
      <c r="A59" s="3" t="s">
        <v>252</v>
      </c>
    </row>
    <row r="60" spans="1:10">
      <c r="A60" s="4" t="s">
        <v>417</v>
      </c>
      <c r="G60" s="4" t="s">
        <v>420</v>
      </c>
    </row>
    <row r="61" spans="1:10">
      <c r="A61" s="4" t="s">
        <v>421</v>
      </c>
    </row>
    <row r="62" spans="1:10">
      <c r="A62" s="3" t="s">
        <v>252</v>
      </c>
    </row>
    <row r="63" spans="1:10">
      <c r="A63" s="4" t="s">
        <v>417</v>
      </c>
      <c r="G63" s="4" t="s">
        <v>422</v>
      </c>
    </row>
    <row r="64" spans="1:10">
      <c r="A64" s="4" t="s">
        <v>423</v>
      </c>
    </row>
    <row r="65" spans="1:10">
      <c r="A65" s="3" t="s">
        <v>252</v>
      </c>
    </row>
    <row r="66" spans="1:10">
      <c r="A66" s="4" t="s">
        <v>386</v>
      </c>
      <c r="C66" s="5" t="n">
        <v>45000000</v>
      </c>
    </row>
    <row r="67" spans="1:10">
      <c r="A67" s="4" t="s">
        <v>424</v>
      </c>
      <c r="G67" s="4" t="s">
        <v>425</v>
      </c>
    </row>
    <row r="68" spans="1:10">
      <c r="A68" s="4" t="s">
        <v>426</v>
      </c>
      <c r="J68" s="5" t="n">
        <v>45000000</v>
      </c>
    </row>
    <row r="69" spans="1:10">
      <c r="A69" s="4" t="s">
        <v>427</v>
      </c>
      <c r="G69" s="4" t="s">
        <v>428</v>
      </c>
    </row>
    <row r="70" spans="1:10">
      <c r="A70" s="4" t="s">
        <v>412</v>
      </c>
      <c r="G70" s="4" t="s">
        <v>429</v>
      </c>
    </row>
    <row r="71" spans="1:10">
      <c r="A71" s="4" t="s">
        <v>414</v>
      </c>
      <c r="G71" s="4" t="s">
        <v>430</v>
      </c>
    </row>
    <row r="72" spans="1:10">
      <c r="A72" s="4" t="s">
        <v>431</v>
      </c>
    </row>
    <row r="73" spans="1:10">
      <c r="A73" s="3" t="s">
        <v>252</v>
      </c>
    </row>
    <row r="74" spans="1:10">
      <c r="A74" s="4" t="s">
        <v>417</v>
      </c>
      <c r="G74" s="4" t="s">
        <v>420</v>
      </c>
    </row>
    <row r="75" spans="1:10">
      <c r="A75" s="4" t="s">
        <v>432</v>
      </c>
    </row>
    <row r="76" spans="1:10">
      <c r="A76" s="3" t="s">
        <v>252</v>
      </c>
    </row>
    <row r="77" spans="1:10">
      <c r="A77" s="4" t="s">
        <v>417</v>
      </c>
      <c r="G77" s="4" t="s">
        <v>422</v>
      </c>
    </row>
    <row r="78" spans="1:10">
      <c r="A78" s="4" t="s">
        <v>433</v>
      </c>
    </row>
    <row r="79" spans="1:10">
      <c r="A79" s="3" t="s">
        <v>252</v>
      </c>
    </row>
    <row r="80" spans="1:10">
      <c r="A80" s="4" t="s">
        <v>417</v>
      </c>
      <c r="G80" s="4" t="s">
        <v>434</v>
      </c>
    </row>
    <row r="81" spans="1:10">
      <c r="A81" s="4" t="s">
        <v>431</v>
      </c>
    </row>
    <row r="82" spans="1:10">
      <c r="A82" s="3" t="s">
        <v>252</v>
      </c>
    </row>
    <row r="83" spans="1:10">
      <c r="A83" s="4" t="s">
        <v>417</v>
      </c>
      <c r="G83" s="4" t="s">
        <v>418</v>
      </c>
    </row>
    <row r="84" spans="1:10">
      <c r="A84" s="4" t="s">
        <v>435</v>
      </c>
    </row>
    <row r="85" spans="1:10">
      <c r="A85" s="3" t="s">
        <v>252</v>
      </c>
    </row>
    <row r="86" spans="1:10">
      <c r="A86" s="4" t="s">
        <v>386</v>
      </c>
      <c r="J86" s="5" t="n">
        <v>75000000</v>
      </c>
    </row>
    <row r="87" spans="1:10">
      <c r="A87" s="4" t="s">
        <v>158</v>
      </c>
      <c r="B87" s="5" t="n">
        <v>75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67</v>
      </c>
    </row>
    <row r="2" spans="1:3">
      <c r="A2" s="3" t="s">
        <v>252</v>
      </c>
    </row>
    <row r="3" spans="1:3">
      <c r="A3" s="4" t="s">
        <v>437</v>
      </c>
      <c r="B3" s="5" t="n">
        <v>155000</v>
      </c>
      <c r="C3" s="5" t="n">
        <v>80000</v>
      </c>
    </row>
    <row r="4" spans="1:3">
      <c r="A4" s="4" t="s">
        <v>438</v>
      </c>
      <c r="B4" s="6" t="n">
        <v>6700</v>
      </c>
      <c r="C4" s="6" t="n">
        <v>5200</v>
      </c>
    </row>
    <row r="5" spans="1:3">
      <c r="A5" s="4" t="s">
        <v>439</v>
      </c>
      <c r="B5" s="6" t="n">
        <v>6683</v>
      </c>
      <c r="C5" s="6" t="n">
        <v>5981</v>
      </c>
    </row>
    <row r="6" spans="1:3">
      <c r="A6" s="4" t="s">
        <v>440</v>
      </c>
      <c r="B6" s="5" t="n">
        <v>155017</v>
      </c>
      <c r="C6" s="5" t="n">
        <v>792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67</v>
      </c>
      <c r="D2" s="2" t="s">
        <v>101</v>
      </c>
    </row>
    <row r="3" spans="1:4">
      <c r="A3" s="3" t="s">
        <v>102</v>
      </c>
    </row>
    <row r="4" spans="1:4">
      <c r="A4" s="4" t="s">
        <v>102</v>
      </c>
      <c r="B4" s="5" t="n">
        <v>26517</v>
      </c>
      <c r="C4" s="5" t="n">
        <v>53589</v>
      </c>
      <c r="D4" s="5" t="n">
        <v>48058</v>
      </c>
    </row>
    <row r="5" spans="1:4">
      <c r="A5" s="3" t="s">
        <v>103</v>
      </c>
    </row>
    <row r="6" spans="1:4">
      <c r="A6" s="4" t="s">
        <v>104</v>
      </c>
      <c r="B6" s="6" t="n">
        <v>128109</v>
      </c>
      <c r="C6" s="6" t="n">
        <v>97288</v>
      </c>
      <c r="D6" s="6" t="n">
        <v>71273</v>
      </c>
    </row>
    <row r="7" spans="1:4">
      <c r="A7" s="4" t="s">
        <v>105</v>
      </c>
      <c r="B7" s="6" t="n">
        <v>124398</v>
      </c>
    </row>
    <row r="8" spans="1:4">
      <c r="A8" s="4" t="s">
        <v>106</v>
      </c>
      <c r="B8" s="6" t="n">
        <v>58298</v>
      </c>
      <c r="C8" s="6" t="n">
        <v>32748</v>
      </c>
      <c r="D8" s="6" t="n">
        <v>23260</v>
      </c>
    </row>
    <row r="9" spans="1:4">
      <c r="A9" s="4" t="s">
        <v>107</v>
      </c>
      <c r="B9" s="6" t="n">
        <v>932</v>
      </c>
      <c r="C9" s="6" t="n">
        <v>431</v>
      </c>
      <c r="D9" s="6" t="n">
        <v>437</v>
      </c>
    </row>
    <row r="10" spans="1:4">
      <c r="A10" s="4" t="s">
        <v>108</v>
      </c>
      <c r="B10" s="6" t="n">
        <v>311737</v>
      </c>
      <c r="C10" s="6" t="n">
        <v>130467</v>
      </c>
      <c r="D10" s="6" t="n">
        <v>94970</v>
      </c>
    </row>
    <row r="11" spans="1:4">
      <c r="A11" s="4" t="s">
        <v>109</v>
      </c>
      <c r="B11" s="6" t="n">
        <v>-4942</v>
      </c>
      <c r="C11" s="6" t="n">
        <v>-3642</v>
      </c>
      <c r="D11" s="6" t="n">
        <v>-756</v>
      </c>
    </row>
    <row r="12" spans="1:4">
      <c r="A12" s="4" t="s">
        <v>110</v>
      </c>
      <c r="B12" s="6" t="n">
        <v>-290162</v>
      </c>
      <c r="C12" s="6" t="n">
        <v>-80520</v>
      </c>
      <c r="D12" s="6" t="n">
        <v>-47668</v>
      </c>
    </row>
    <row r="13" spans="1:4">
      <c r="A13" s="4" t="s">
        <v>111</v>
      </c>
      <c r="B13" s="6" t="n">
        <v>8</v>
      </c>
      <c r="C13" s="6" t="n">
        <v>26</v>
      </c>
      <c r="D13" s="6" t="n">
        <v>3</v>
      </c>
    </row>
    <row r="14" spans="1:4">
      <c r="A14" s="4" t="s">
        <v>112</v>
      </c>
      <c r="B14" s="5" t="n">
        <v>-290170</v>
      </c>
      <c r="C14" s="5" t="n">
        <v>-80546</v>
      </c>
      <c r="D14" s="5" t="n">
        <v>-47671</v>
      </c>
    </row>
    <row r="15" spans="1:4">
      <c r="A15" s="4" t="s">
        <v>113</v>
      </c>
      <c r="B15" s="8" t="n">
        <v>-9.539999999999999</v>
      </c>
      <c r="C15" s="8" t="n">
        <v>-2.91</v>
      </c>
      <c r="D15" s="8" t="n">
        <v>-1.99</v>
      </c>
    </row>
    <row r="16" spans="1:4">
      <c r="A16" s="4" t="s">
        <v>114</v>
      </c>
      <c r="B16" s="6" t="n">
        <v>30414203</v>
      </c>
      <c r="C16" s="6" t="n">
        <v>27701783</v>
      </c>
      <c r="D16" s="6" t="n">
        <v>23933309</v>
      </c>
    </row>
    <row r="17" spans="1:4">
      <c r="A17" s="4" t="s">
        <v>115</v>
      </c>
    </row>
    <row r="18" spans="1:4">
      <c r="A18" s="3" t="s">
        <v>102</v>
      </c>
    </row>
    <row r="19" spans="1:4">
      <c r="A19" s="4" t="s">
        <v>102</v>
      </c>
      <c r="B19" s="5" t="n">
        <v>25276</v>
      </c>
      <c r="C19" s="5" t="n">
        <v>52351</v>
      </c>
      <c r="D19" s="5" t="n">
        <v>47103</v>
      </c>
    </row>
    <row r="20" spans="1:4">
      <c r="A20" s="4" t="s">
        <v>116</v>
      </c>
    </row>
    <row r="21" spans="1:4">
      <c r="A21" s="3" t="s">
        <v>102</v>
      </c>
    </row>
    <row r="22" spans="1:4">
      <c r="A22" s="4" t="s">
        <v>102</v>
      </c>
      <c r="B22" s="5" t="n">
        <v>1241</v>
      </c>
      <c r="C22" s="5" t="n">
        <v>1238</v>
      </c>
      <c r="D22" s="5" t="n">
        <v>9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67</v>
      </c>
    </row>
    <row r="2" spans="1:3">
      <c r="A2" s="3" t="s">
        <v>252</v>
      </c>
    </row>
    <row r="3" spans="1:3">
      <c r="A3" s="4" t="s">
        <v>442</v>
      </c>
      <c r="B3" s="5" t="n">
        <v>0</v>
      </c>
    </row>
    <row r="4" spans="1:3">
      <c r="A4" s="4" t="s">
        <v>443</v>
      </c>
      <c r="B4" s="6" t="n">
        <v>45208</v>
      </c>
    </row>
    <row r="5" spans="1:3">
      <c r="A5" s="4" t="s">
        <v>444</v>
      </c>
      <c r="B5" s="6" t="n">
        <v>77500</v>
      </c>
    </row>
    <row r="6" spans="1:3">
      <c r="A6" s="4" t="s">
        <v>445</v>
      </c>
      <c r="B6" s="6" t="n">
        <v>32292</v>
      </c>
    </row>
    <row r="7" spans="1:3">
      <c r="A7" s="4" t="s">
        <v>182</v>
      </c>
      <c r="B7" s="5" t="n">
        <v>155000</v>
      </c>
      <c r="C7" s="5" t="n">
        <v>8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67</v>
      </c>
    </row>
    <row r="2" spans="1:3">
      <c r="A2" s="3" t="s">
        <v>304</v>
      </c>
    </row>
    <row r="3" spans="1:3">
      <c r="A3" s="4" t="s">
        <v>447</v>
      </c>
      <c r="B3" s="5" t="n">
        <v>16265</v>
      </c>
      <c r="C3" s="5" t="n">
        <v>14159</v>
      </c>
    </row>
    <row r="4" spans="1:3">
      <c r="A4" s="4" t="s">
        <v>448</v>
      </c>
      <c r="B4" s="6" t="n">
        <v>13269</v>
      </c>
      <c r="C4" s="6" t="n">
        <v>12714</v>
      </c>
    </row>
    <row r="5" spans="1:3">
      <c r="A5" s="4" t="s">
        <v>72</v>
      </c>
      <c r="B5" s="6" t="n">
        <v>2996</v>
      </c>
      <c r="C5" s="6" t="n">
        <v>1445</v>
      </c>
    </row>
    <row r="6" spans="1:3">
      <c r="A6" s="4" t="s">
        <v>449</v>
      </c>
    </row>
    <row r="7" spans="1:3">
      <c r="A7" s="3" t="s">
        <v>304</v>
      </c>
    </row>
    <row r="8" spans="1:3">
      <c r="A8" s="4" t="s">
        <v>447</v>
      </c>
      <c r="B8" s="6" t="n">
        <v>3031</v>
      </c>
      <c r="C8" s="6" t="n">
        <v>2414</v>
      </c>
    </row>
    <row r="9" spans="1:3">
      <c r="A9" s="4" t="s">
        <v>450</v>
      </c>
    </row>
    <row r="10" spans="1:3">
      <c r="A10" s="3" t="s">
        <v>304</v>
      </c>
    </row>
    <row r="11" spans="1:3">
      <c r="A11" s="4" t="s">
        <v>447</v>
      </c>
      <c r="B11" s="6" t="n">
        <v>5049</v>
      </c>
      <c r="C11" s="6" t="n">
        <v>5025</v>
      </c>
    </row>
    <row r="12" spans="1:3">
      <c r="A12" s="4" t="s">
        <v>313</v>
      </c>
    </row>
    <row r="13" spans="1:3">
      <c r="A13" s="3" t="s">
        <v>304</v>
      </c>
    </row>
    <row r="14" spans="1:3">
      <c r="A14" s="4" t="s">
        <v>447</v>
      </c>
      <c r="B14" s="6" t="n">
        <v>1993</v>
      </c>
      <c r="C14" s="6" t="n">
        <v>1331</v>
      </c>
    </row>
    <row r="15" spans="1:3">
      <c r="A15" s="4" t="s">
        <v>314</v>
      </c>
    </row>
    <row r="16" spans="1:3">
      <c r="A16" s="3" t="s">
        <v>304</v>
      </c>
    </row>
    <row r="17" spans="1:3">
      <c r="A17" s="4" t="s">
        <v>447</v>
      </c>
      <c r="B17" s="6" t="n">
        <v>418</v>
      </c>
      <c r="C17" s="6" t="n">
        <v>286</v>
      </c>
    </row>
    <row r="18" spans="1:3">
      <c r="A18" s="4" t="s">
        <v>451</v>
      </c>
    </row>
    <row r="19" spans="1:3">
      <c r="A19" s="3" t="s">
        <v>304</v>
      </c>
    </row>
    <row r="20" spans="1:3">
      <c r="A20" s="4" t="s">
        <v>447</v>
      </c>
      <c r="B20" s="6" t="n">
        <v>5656</v>
      </c>
      <c r="C20" s="5" t="n">
        <v>5103</v>
      </c>
    </row>
    <row r="21" spans="1:3">
      <c r="A21" s="4" t="s">
        <v>315</v>
      </c>
    </row>
    <row r="22" spans="1:3">
      <c r="A22" s="3" t="s">
        <v>304</v>
      </c>
    </row>
    <row r="23" spans="1:3">
      <c r="A23" s="4" t="s">
        <v>447</v>
      </c>
      <c r="B23" s="5" t="n">
        <v>1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1"/>
    <col customWidth="1" max="2" min="2" width="42"/>
    <col customWidth="1" max="3" min="3" width="48"/>
    <col customWidth="1" max="4" min="4" width="21"/>
    <col customWidth="1" max="5" min="5" width="21"/>
    <col customWidth="1" max="6" min="6" width="21"/>
  </cols>
  <sheetData>
    <row r="1" spans="1:6">
      <c r="A1" s="1" t="s">
        <v>452</v>
      </c>
      <c r="B1" s="2" t="s">
        <v>453</v>
      </c>
      <c r="C1" s="2" t="s">
        <v>454</v>
      </c>
      <c r="D1" s="2" t="s">
        <v>326</v>
      </c>
      <c r="E1" s="2" t="s">
        <v>331</v>
      </c>
      <c r="F1" s="2" t="s">
        <v>455</v>
      </c>
    </row>
    <row r="2" spans="1:6">
      <c r="A2" s="3" t="s">
        <v>456</v>
      </c>
    </row>
    <row r="3" spans="1:6">
      <c r="A3" s="4" t="s">
        <v>290</v>
      </c>
      <c r="C3" s="5" t="n">
        <v>9068000</v>
      </c>
      <c r="F3" s="5" t="n">
        <v>1500000</v>
      </c>
    </row>
    <row r="4" spans="1:6">
      <c r="A4" s="4" t="s">
        <v>291</v>
      </c>
      <c r="C4" s="5" t="n">
        <v>10138000</v>
      </c>
      <c r="F4" s="5" t="n">
        <v>1700000</v>
      </c>
    </row>
    <row r="5" spans="1:6">
      <c r="A5" s="4" t="s">
        <v>457</v>
      </c>
      <c r="C5" s="4" t="s">
        <v>458</v>
      </c>
    </row>
    <row r="6" spans="1:6">
      <c r="A6" s="4" t="s">
        <v>459</v>
      </c>
      <c r="C6" s="4" t="s">
        <v>460</v>
      </c>
    </row>
    <row r="7" spans="1:6">
      <c r="A7" s="4" t="s">
        <v>461</v>
      </c>
      <c r="C7" s="5" t="n">
        <v>2400000</v>
      </c>
    </row>
    <row r="8" spans="1:6">
      <c r="A8" s="4" t="s">
        <v>462</v>
      </c>
      <c r="C8" s="6" t="n">
        <v>3400000</v>
      </c>
    </row>
    <row r="9" spans="1:6">
      <c r="A9" s="4" t="s">
        <v>463</v>
      </c>
      <c r="C9" s="5" t="n">
        <v>3400000</v>
      </c>
      <c r="D9" s="5" t="n">
        <v>600000</v>
      </c>
      <c r="E9" s="5" t="n">
        <v>500000</v>
      </c>
    </row>
    <row r="10" spans="1:6">
      <c r="A10" s="4" t="s">
        <v>464</v>
      </c>
    </row>
    <row r="11" spans="1:6">
      <c r="A11" s="3" t="s">
        <v>456</v>
      </c>
    </row>
    <row r="12" spans="1:6">
      <c r="A12" s="4" t="s">
        <v>465</v>
      </c>
      <c r="C12" s="4" t="s">
        <v>59</v>
      </c>
    </row>
    <row r="13" spans="1:6">
      <c r="A13" s="4" t="s">
        <v>466</v>
      </c>
      <c r="C13" s="4" t="s">
        <v>467</v>
      </c>
    </row>
    <row r="14" spans="1:6">
      <c r="A14" s="4" t="s">
        <v>468</v>
      </c>
      <c r="C14" s="4" t="s">
        <v>469</v>
      </c>
    </row>
    <row r="15" spans="1:6">
      <c r="A15" s="4" t="s">
        <v>470</v>
      </c>
    </row>
    <row r="16" spans="1:6">
      <c r="A16" s="3" t="s">
        <v>456</v>
      </c>
    </row>
    <row r="17" spans="1:6">
      <c r="A17" s="4" t="s">
        <v>471</v>
      </c>
      <c r="C17" s="4" t="s">
        <v>391</v>
      </c>
    </row>
    <row r="18" spans="1:6">
      <c r="A18" s="4" t="s">
        <v>472</v>
      </c>
    </row>
    <row r="19" spans="1:6">
      <c r="A19" s="3" t="s">
        <v>456</v>
      </c>
    </row>
    <row r="20" spans="1:6">
      <c r="A20" s="4" t="s">
        <v>473</v>
      </c>
      <c r="C20" s="6" t="n">
        <v>34890</v>
      </c>
    </row>
    <row r="21" spans="1:6">
      <c r="A21" s="4" t="s">
        <v>474</v>
      </c>
    </row>
    <row r="22" spans="1:6">
      <c r="A22" s="3" t="s">
        <v>456</v>
      </c>
    </row>
    <row r="23" spans="1:6">
      <c r="A23" s="4" t="s">
        <v>465</v>
      </c>
      <c r="C23" s="4" t="s">
        <v>59</v>
      </c>
    </row>
    <row r="24" spans="1:6">
      <c r="A24" s="4" t="s">
        <v>466</v>
      </c>
      <c r="C24" s="4" t="s">
        <v>475</v>
      </c>
    </row>
    <row r="25" spans="1:6">
      <c r="A25" s="4" t="s">
        <v>468</v>
      </c>
      <c r="C25" s="4" t="s">
        <v>476</v>
      </c>
    </row>
    <row r="26" spans="1:6">
      <c r="A26" s="4" t="s">
        <v>471</v>
      </c>
      <c r="C26" s="4" t="s">
        <v>477</v>
      </c>
    </row>
    <row r="27" spans="1:6">
      <c r="A27" s="4" t="s">
        <v>478</v>
      </c>
    </row>
    <row r="28" spans="1:6">
      <c r="A28" s="3" t="s">
        <v>456</v>
      </c>
    </row>
    <row r="29" spans="1:6">
      <c r="A29" s="4" t="s">
        <v>473</v>
      </c>
      <c r="B29" s="6" t="n">
        <v>327400</v>
      </c>
    </row>
    <row r="30" spans="1:6">
      <c r="A30" s="4" t="s">
        <v>479</v>
      </c>
      <c r="B30" s="4" t="s">
        <v>480</v>
      </c>
    </row>
    <row r="31" spans="1:6">
      <c r="A31" s="4" t="s">
        <v>481</v>
      </c>
      <c r="B31" s="4" t="s">
        <v>59</v>
      </c>
    </row>
    <row r="32" spans="1:6">
      <c r="A32" s="4" t="s">
        <v>482</v>
      </c>
      <c r="B32" s="4" t="s">
        <v>483</v>
      </c>
    </row>
    <row r="33" spans="1:6">
      <c r="A33" s="4" t="s">
        <v>484</v>
      </c>
      <c r="B33" s="4" t="s">
        <v>485</v>
      </c>
    </row>
    <row r="34" spans="1:6">
      <c r="A34" s="4" t="s">
        <v>290</v>
      </c>
      <c r="B34" s="5" t="n">
        <v>0</v>
      </c>
    </row>
    <row r="35" spans="1:6">
      <c r="A35" s="4" t="s">
        <v>291</v>
      </c>
      <c r="B35" s="5" t="n">
        <v>0</v>
      </c>
    </row>
    <row r="36" spans="1:6">
      <c r="A36" s="4" t="s">
        <v>486</v>
      </c>
    </row>
    <row r="37" spans="1:6">
      <c r="A37" s="3" t="s">
        <v>456</v>
      </c>
    </row>
    <row r="38" spans="1:6">
      <c r="A38" s="4" t="s">
        <v>473</v>
      </c>
      <c r="C38" s="6" t="n">
        <v>12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87</v>
      </c>
    </row>
    <row r="2" spans="1:3">
      <c r="A2" s="3" t="s">
        <v>488</v>
      </c>
    </row>
    <row r="3" spans="1:3">
      <c r="A3" s="4" t="s">
        <v>489</v>
      </c>
      <c r="B3" s="5" t="n">
        <v>9068</v>
      </c>
      <c r="C3" s="5" t="n">
        <v>1500</v>
      </c>
    </row>
    <row r="4" spans="1:3">
      <c r="A4" s="4" t="s">
        <v>490</v>
      </c>
      <c r="B4" s="6" t="n">
        <v>3156</v>
      </c>
    </row>
    <row r="5" spans="1:3">
      <c r="A5" s="4" t="s">
        <v>491</v>
      </c>
      <c r="B5" s="5" t="n">
        <v>69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87</v>
      </c>
    </row>
    <row r="2" spans="1:3">
      <c r="A2" s="3" t="s">
        <v>189</v>
      </c>
    </row>
    <row r="3" spans="1:3">
      <c r="A3" s="4" t="s">
        <v>442</v>
      </c>
      <c r="B3" s="5" t="n">
        <v>3994</v>
      </c>
    </row>
    <row r="4" spans="1:3">
      <c r="A4" s="4" t="s">
        <v>443</v>
      </c>
      <c r="B4" s="6" t="n">
        <v>4142</v>
      </c>
    </row>
    <row r="5" spans="1:3">
      <c r="A5" s="4" t="s">
        <v>444</v>
      </c>
      <c r="B5" s="6" t="n">
        <v>3500</v>
      </c>
    </row>
    <row r="6" spans="1:3">
      <c r="A6" s="4" t="s">
        <v>493</v>
      </c>
      <c r="B6" s="6" t="n">
        <v>11636</v>
      </c>
    </row>
    <row r="7" spans="1:3">
      <c r="A7" s="4" t="s">
        <v>494</v>
      </c>
      <c r="B7" s="6" t="n">
        <v>1498</v>
      </c>
    </row>
    <row r="8" spans="1:3">
      <c r="A8" s="4" t="s">
        <v>495</v>
      </c>
      <c r="B8" s="5" t="n">
        <v>10138</v>
      </c>
      <c r="C8" s="5" t="n">
        <v>1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2"/>
    <col customWidth="1" max="2" min="2" width="14"/>
    <col customWidth="1" max="3" min="3" width="30"/>
    <col customWidth="1" max="4" min="4" width="14"/>
    <col customWidth="1" max="5" min="5" width="14"/>
  </cols>
  <sheetData>
    <row r="1" spans="1:5">
      <c r="A1" s="1" t="s">
        <v>496</v>
      </c>
      <c r="B1" s="2" t="s">
        <v>101</v>
      </c>
      <c r="C1" s="2" t="s">
        <v>2</v>
      </c>
      <c r="D1" s="2" t="s">
        <v>67</v>
      </c>
      <c r="E1" s="2" t="s">
        <v>101</v>
      </c>
    </row>
    <row r="2" spans="1:5">
      <c r="A2" s="3" t="s">
        <v>497</v>
      </c>
    </row>
    <row r="3" spans="1:5">
      <c r="A3" s="4" t="s">
        <v>498</v>
      </c>
      <c r="C3" s="4" t="s">
        <v>499</v>
      </c>
      <c r="D3" s="4" t="s">
        <v>499</v>
      </c>
      <c r="E3" s="4" t="s">
        <v>500</v>
      </c>
    </row>
    <row r="4" spans="1:5">
      <c r="A4" s="4" t="s">
        <v>501</v>
      </c>
      <c r="B4" s="9" t="n">
        <v>53.1</v>
      </c>
    </row>
    <row r="5" spans="1:5">
      <c r="A5" s="4" t="s">
        <v>502</v>
      </c>
      <c r="C5" s="9" t="n">
        <v>98.5</v>
      </c>
      <c r="D5" s="9" t="n">
        <v>27.2</v>
      </c>
    </row>
    <row r="6" spans="1:5">
      <c r="A6" s="4" t="s">
        <v>503</v>
      </c>
      <c r="C6" s="10" t="n">
        <v>457.2</v>
      </c>
    </row>
    <row r="7" spans="1:5">
      <c r="A7" s="4" t="s">
        <v>504</v>
      </c>
      <c r="C7" s="9" t="n">
        <v>0.3</v>
      </c>
    </row>
    <row r="8" spans="1:5">
      <c r="A8" s="4" t="s">
        <v>505</v>
      </c>
      <c r="C8" s="4" t="s">
        <v>506</v>
      </c>
    </row>
    <row r="9" spans="1:5">
      <c r="A9" s="4" t="s">
        <v>507</v>
      </c>
      <c r="C9" s="9" t="n">
        <v>8.9</v>
      </c>
    </row>
    <row r="10" spans="1:5">
      <c r="A10" s="4" t="s">
        <v>508</v>
      </c>
      <c r="C10" s="9" t="n">
        <v>45.6</v>
      </c>
    </row>
    <row r="11" spans="1:5">
      <c r="A11" s="4" t="s">
        <v>509</v>
      </c>
    </row>
    <row r="12" spans="1:5">
      <c r="A12" s="3" t="s">
        <v>497</v>
      </c>
    </row>
    <row r="13" spans="1:5">
      <c r="A13" s="4" t="s">
        <v>510</v>
      </c>
      <c r="C13" s="4" t="s">
        <v>511</v>
      </c>
    </row>
    <row r="14" spans="1:5">
      <c r="A14" s="4" t="s">
        <v>512</v>
      </c>
      <c r="C14" s="4" t="s">
        <v>513</v>
      </c>
    </row>
    <row r="15" spans="1:5">
      <c r="A15" s="4" t="s">
        <v>514</v>
      </c>
    </row>
    <row r="16" spans="1:5">
      <c r="A16" s="3" t="s">
        <v>497</v>
      </c>
    </row>
    <row r="17" spans="1:5">
      <c r="A17" s="4" t="s">
        <v>503</v>
      </c>
      <c r="C17" s="9" t="n">
        <v>120.4</v>
      </c>
    </row>
    <row r="18" spans="1:5">
      <c r="A18" s="4" t="s">
        <v>515</v>
      </c>
    </row>
    <row r="19" spans="1:5">
      <c r="A19" s="3" t="s">
        <v>497</v>
      </c>
    </row>
    <row r="20" spans="1:5">
      <c r="A20" s="4" t="s">
        <v>503</v>
      </c>
      <c r="C20" s="9" t="n">
        <v>336.8</v>
      </c>
    </row>
    <row r="21" spans="1:5">
      <c r="A21" s="4" t="s">
        <v>516</v>
      </c>
    </row>
    <row r="22" spans="1:5">
      <c r="A22" s="3" t="s">
        <v>497</v>
      </c>
    </row>
    <row r="23" spans="1:5">
      <c r="A23" s="4" t="s">
        <v>517</v>
      </c>
      <c r="C23" s="4" t="s">
        <v>518</v>
      </c>
    </row>
    <row r="24" spans="1:5">
      <c r="A24" s="4" t="s">
        <v>519</v>
      </c>
    </row>
    <row r="25" spans="1:5">
      <c r="A25" s="3" t="s">
        <v>497</v>
      </c>
    </row>
    <row r="26" spans="1:5">
      <c r="A26" s="4" t="s">
        <v>517</v>
      </c>
      <c r="C26" s="4" t="s">
        <v>5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67</v>
      </c>
      <c r="D2" s="2" t="s">
        <v>101</v>
      </c>
    </row>
    <row r="3" spans="1:4">
      <c r="A3" s="3" t="s">
        <v>192</v>
      </c>
    </row>
    <row r="4" spans="1:4">
      <c r="A4" s="4" t="s">
        <v>522</v>
      </c>
      <c r="B4" s="4" t="s">
        <v>499</v>
      </c>
      <c r="C4" s="4" t="s">
        <v>499</v>
      </c>
      <c r="D4" s="4" t="s">
        <v>500</v>
      </c>
    </row>
    <row r="5" spans="1:4">
      <c r="A5" s="4" t="s">
        <v>523</v>
      </c>
      <c r="B5" s="4" t="s">
        <v>524</v>
      </c>
      <c r="C5" s="4" t="s">
        <v>525</v>
      </c>
    </row>
    <row r="6" spans="1:4">
      <c r="A6" s="4" t="s">
        <v>526</v>
      </c>
      <c r="B6" s="4" t="s">
        <v>527</v>
      </c>
      <c r="C6" s="4" t="s">
        <v>527</v>
      </c>
      <c r="D6" s="4" t="s">
        <v>528</v>
      </c>
    </row>
    <row r="7" spans="1:4">
      <c r="A7" s="4" t="s">
        <v>529</v>
      </c>
      <c r="D7" s="4" t="s">
        <v>530</v>
      </c>
    </row>
    <row r="8" spans="1:4">
      <c r="A8" s="4" t="s">
        <v>531</v>
      </c>
      <c r="B8" s="4" t="s">
        <v>532</v>
      </c>
      <c r="C8" s="4" t="s">
        <v>533</v>
      </c>
      <c r="D8" s="4" t="s">
        <v>534</v>
      </c>
    </row>
    <row r="9" spans="1:4">
      <c r="A9" s="4" t="s">
        <v>535</v>
      </c>
      <c r="B9" s="4" t="s">
        <v>434</v>
      </c>
      <c r="C9" s="4" t="s">
        <v>434</v>
      </c>
      <c r="D9" s="4" t="s">
        <v>43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67</v>
      </c>
    </row>
    <row r="2" spans="1:3">
      <c r="A2" s="3" t="s">
        <v>537</v>
      </c>
    </row>
    <row r="3" spans="1:3">
      <c r="A3" s="4" t="s">
        <v>149</v>
      </c>
      <c r="B3" s="5" t="n">
        <v>1976</v>
      </c>
      <c r="C3" s="5" t="n">
        <v>47432</v>
      </c>
    </row>
    <row r="4" spans="1:3">
      <c r="A4" s="4" t="s">
        <v>538</v>
      </c>
      <c r="B4" s="6" t="n">
        <v>96194</v>
      </c>
      <c r="C4" s="6" t="n">
        <v>45011</v>
      </c>
    </row>
    <row r="5" spans="1:3">
      <c r="A5" s="4" t="s">
        <v>531</v>
      </c>
      <c r="B5" s="6" t="n">
        <v>54559</v>
      </c>
      <c r="C5" s="6" t="n">
        <v>30739</v>
      </c>
    </row>
    <row r="6" spans="1:3">
      <c r="A6" s="4" t="s">
        <v>539</v>
      </c>
      <c r="B6" s="6" t="n">
        <v>67384</v>
      </c>
    </row>
    <row r="7" spans="1:3">
      <c r="A7" s="4" t="s">
        <v>523</v>
      </c>
      <c r="B7" s="6" t="n">
        <v>7741</v>
      </c>
      <c r="C7" s="6" t="n">
        <v>4072</v>
      </c>
    </row>
    <row r="8" spans="1:3">
      <c r="A8" s="4" t="s">
        <v>540</v>
      </c>
      <c r="B8" s="6" t="n">
        <v>2684</v>
      </c>
      <c r="C8" s="6" t="n">
        <v>641</v>
      </c>
    </row>
    <row r="9" spans="1:3">
      <c r="A9" s="4" t="s">
        <v>541</v>
      </c>
      <c r="B9" s="6" t="n">
        <v>230538</v>
      </c>
      <c r="C9" s="6" t="n">
        <v>127895</v>
      </c>
    </row>
    <row r="10" spans="1:3">
      <c r="A10" s="4" t="s">
        <v>542</v>
      </c>
      <c r="B10" s="6" t="n">
        <v>-226261</v>
      </c>
      <c r="C10" s="6" t="n">
        <v>-127752</v>
      </c>
    </row>
    <row r="11" spans="1:3">
      <c r="A11" s="4" t="s">
        <v>543</v>
      </c>
      <c r="B11" s="6" t="n">
        <v>4277</v>
      </c>
      <c r="C11" s="6" t="n">
        <v>143</v>
      </c>
    </row>
    <row r="12" spans="1:3">
      <c r="A12" s="3" t="s">
        <v>544</v>
      </c>
    </row>
    <row r="13" spans="1:3">
      <c r="A13" s="4" t="s">
        <v>545</v>
      </c>
      <c r="B13" s="6" t="n">
        <v>-1972</v>
      </c>
    </row>
    <row r="14" spans="1:3">
      <c r="A14" s="4" t="s">
        <v>546</v>
      </c>
      <c r="B14" s="6" t="n">
        <v>-1908</v>
      </c>
    </row>
    <row r="15" spans="1:3">
      <c r="A15" s="4" t="s">
        <v>540</v>
      </c>
      <c r="B15" s="6" t="n">
        <v>-397</v>
      </c>
      <c r="C15" s="6" t="n">
        <v>-143</v>
      </c>
    </row>
    <row r="16" spans="1:3">
      <c r="A16" s="4" t="s">
        <v>547</v>
      </c>
      <c r="B16" s="5" t="n">
        <v>0</v>
      </c>
      <c r="C16"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48</v>
      </c>
      <c r="B1" s="2" t="s">
        <v>1</v>
      </c>
    </row>
    <row r="2" spans="1:4">
      <c r="B2" s="2" t="s">
        <v>2</v>
      </c>
      <c r="C2" s="2" t="s">
        <v>67</v>
      </c>
      <c r="D2" s="2" t="s">
        <v>101</v>
      </c>
    </row>
    <row r="3" spans="1:4">
      <c r="A3" s="3" t="s">
        <v>549</v>
      </c>
    </row>
    <row r="4" spans="1:4">
      <c r="A4" s="4" t="s">
        <v>550</v>
      </c>
      <c r="B4" s="6" t="n">
        <v>0</v>
      </c>
      <c r="C4" s="6" t="n">
        <v>0</v>
      </c>
      <c r="D4"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80"/>
  </cols>
  <sheetData>
    <row r="1" spans="1:3">
      <c r="A1" s="1" t="s">
        <v>551</v>
      </c>
      <c r="B1" s="2" t="s">
        <v>552</v>
      </c>
      <c r="C1" s="2" t="s">
        <v>2</v>
      </c>
    </row>
    <row r="2" spans="1:3">
      <c r="A2" s="3" t="s">
        <v>553</v>
      </c>
    </row>
    <row r="3" spans="1:3">
      <c r="A3" s="4" t="s">
        <v>554</v>
      </c>
      <c r="C3" s="4" t="s">
        <v>555</v>
      </c>
    </row>
    <row r="4" spans="1:3">
      <c r="A4" s="4" t="s">
        <v>556</v>
      </c>
    </row>
    <row r="5" spans="1:3">
      <c r="A5" s="3" t="s">
        <v>553</v>
      </c>
    </row>
    <row r="6" spans="1:3">
      <c r="A6" s="4" t="s">
        <v>557</v>
      </c>
      <c r="B6" s="9" t="n">
        <v>0.1</v>
      </c>
    </row>
    <row r="7" spans="1:3">
      <c r="A7" s="4" t="s">
        <v>292</v>
      </c>
    </row>
    <row r="8" spans="1:3">
      <c r="A8" s="3" t="s">
        <v>553</v>
      </c>
    </row>
    <row r="9" spans="1:3">
      <c r="A9" s="4" t="s">
        <v>554</v>
      </c>
      <c r="C9" s="4" t="s">
        <v>558</v>
      </c>
    </row>
    <row r="10" spans="1:3">
      <c r="A10" s="4" t="s">
        <v>295</v>
      </c>
    </row>
    <row r="11" spans="1:3">
      <c r="A11" s="3" t="s">
        <v>553</v>
      </c>
    </row>
    <row r="12" spans="1:3">
      <c r="A12" s="4" t="s">
        <v>554</v>
      </c>
      <c r="C12" s="4" t="s">
        <v>5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5"/>
    <col customWidth="1" max="5" min="5" width="27"/>
    <col customWidth="1" max="6" min="6" width="29"/>
    <col customWidth="1" max="7" min="7" width="26"/>
  </cols>
  <sheetData>
    <row r="1" spans="1:7">
      <c r="A1" s="1" t="s">
        <v>117</v>
      </c>
      <c r="B1" s="2" t="s">
        <v>118</v>
      </c>
      <c r="C1" s="2" t="s">
        <v>63</v>
      </c>
      <c r="D1" s="2" t="s">
        <v>65</v>
      </c>
      <c r="E1" s="2" t="s">
        <v>119</v>
      </c>
      <c r="F1" s="2" t="s">
        <v>120</v>
      </c>
      <c r="G1" s="2" t="s">
        <v>121</v>
      </c>
    </row>
    <row r="2" spans="1:7">
      <c r="A2" s="4" t="s">
        <v>122</v>
      </c>
      <c r="B2" s="5" t="n">
        <v>-215048</v>
      </c>
      <c r="C2" s="5" t="n">
        <v>12</v>
      </c>
      <c r="D2" s="5" t="n">
        <v>11</v>
      </c>
      <c r="E2" s="5" t="n">
        <v>74298</v>
      </c>
      <c r="F2" s="5" t="n">
        <v>-15</v>
      </c>
      <c r="G2" s="5" t="n">
        <v>-289354</v>
      </c>
    </row>
    <row r="3" spans="1:7">
      <c r="A3" s="4" t="s">
        <v>123</v>
      </c>
      <c r="C3" s="6" t="n">
        <v>11687974</v>
      </c>
      <c r="D3" s="6" t="n">
        <v>10656920</v>
      </c>
    </row>
    <row r="4" spans="1:7">
      <c r="A4" s="4" t="s">
        <v>124</v>
      </c>
      <c r="B4" s="6" t="n">
        <v>6530</v>
      </c>
      <c r="E4" s="6" t="n">
        <v>6648</v>
      </c>
      <c r="G4" s="6" t="n">
        <v>-118</v>
      </c>
    </row>
    <row r="5" spans="1:7">
      <c r="A5" s="4" t="s">
        <v>125</v>
      </c>
      <c r="B5" s="5" t="n">
        <v>660</v>
      </c>
      <c r="D5" s="5" t="n">
        <v>1</v>
      </c>
      <c r="E5" s="6" t="n">
        <v>659</v>
      </c>
    </row>
    <row r="6" spans="1:7">
      <c r="A6" s="4" t="s">
        <v>126</v>
      </c>
      <c r="B6" s="6" t="n">
        <v>59112</v>
      </c>
      <c r="D6" s="6" t="n">
        <v>59112</v>
      </c>
    </row>
    <row r="7" spans="1:7">
      <c r="A7" s="4" t="s">
        <v>127</v>
      </c>
      <c r="B7" s="5" t="n">
        <v>50</v>
      </c>
      <c r="E7" s="6" t="n">
        <v>37</v>
      </c>
      <c r="F7" s="6" t="n">
        <v>13</v>
      </c>
    </row>
    <row r="8" spans="1:7">
      <c r="A8" s="4" t="s">
        <v>128</v>
      </c>
      <c r="B8" s="6" t="n">
        <v>108506</v>
      </c>
      <c r="C8" s="5" t="n">
        <v>3</v>
      </c>
      <c r="E8" s="6" t="n">
        <v>108503</v>
      </c>
    </row>
    <row r="9" spans="1:7">
      <c r="A9" s="4" t="s">
        <v>129</v>
      </c>
      <c r="C9" s="6" t="n">
        <v>3737500</v>
      </c>
    </row>
    <row r="10" spans="1:7">
      <c r="A10" s="4" t="s">
        <v>130</v>
      </c>
      <c r="C10" s="5" t="n">
        <v>5</v>
      </c>
      <c r="D10" s="5" t="n">
        <v>-5</v>
      </c>
    </row>
    <row r="11" spans="1:7">
      <c r="A11" s="4" t="s">
        <v>131</v>
      </c>
      <c r="C11" s="6" t="n">
        <v>4549866</v>
      </c>
      <c r="D11" s="6" t="n">
        <v>-4549866</v>
      </c>
    </row>
    <row r="12" spans="1:7">
      <c r="A12" s="4" t="s">
        <v>112</v>
      </c>
      <c r="B12" s="6" t="n">
        <v>-47671</v>
      </c>
      <c r="G12" s="6" t="n">
        <v>-47671</v>
      </c>
    </row>
    <row r="13" spans="1:7">
      <c r="A13" s="4" t="s">
        <v>132</v>
      </c>
      <c r="B13" s="6" t="n">
        <v>-146973</v>
      </c>
      <c r="C13" s="5" t="n">
        <v>20</v>
      </c>
      <c r="D13" s="5" t="n">
        <v>7</v>
      </c>
      <c r="E13" s="6" t="n">
        <v>190145</v>
      </c>
      <c r="F13" s="6" t="n">
        <v>-2</v>
      </c>
      <c r="G13" s="6" t="n">
        <v>-337143</v>
      </c>
    </row>
    <row r="14" spans="1:7">
      <c r="A14" s="4" t="s">
        <v>133</v>
      </c>
      <c r="C14" s="6" t="n">
        <v>19975340</v>
      </c>
      <c r="D14" s="6" t="n">
        <v>6166166</v>
      </c>
    </row>
    <row r="15" spans="1:7">
      <c r="A15" s="4" t="s">
        <v>124</v>
      </c>
      <c r="B15" s="6" t="n">
        <v>10550</v>
      </c>
      <c r="E15" s="6" t="n">
        <v>10550</v>
      </c>
    </row>
    <row r="16" spans="1:7">
      <c r="A16" s="4" t="s">
        <v>125</v>
      </c>
      <c r="B16" s="5" t="n">
        <v>1885</v>
      </c>
      <c r="E16" s="6" t="n">
        <v>1885</v>
      </c>
    </row>
    <row r="17" spans="1:7">
      <c r="A17" s="4" t="s">
        <v>126</v>
      </c>
      <c r="B17" s="6" t="n">
        <v>137352</v>
      </c>
      <c r="D17" s="6" t="n">
        <v>137352</v>
      </c>
    </row>
    <row r="18" spans="1:7">
      <c r="A18" s="4" t="s">
        <v>127</v>
      </c>
      <c r="B18" s="5" t="n">
        <v>8</v>
      </c>
      <c r="E18" s="6" t="n">
        <v>6</v>
      </c>
      <c r="F18" s="5" t="n">
        <v>2</v>
      </c>
    </row>
    <row r="19" spans="1:7">
      <c r="A19" s="4" t="s">
        <v>128</v>
      </c>
      <c r="B19" s="6" t="n">
        <v>232869</v>
      </c>
      <c r="C19" s="5" t="n">
        <v>3</v>
      </c>
      <c r="E19" s="6" t="n">
        <v>232866</v>
      </c>
    </row>
    <row r="20" spans="1:7">
      <c r="A20" s="4" t="s">
        <v>129</v>
      </c>
      <c r="C20" s="6" t="n">
        <v>3450000</v>
      </c>
    </row>
    <row r="21" spans="1:7">
      <c r="A21" s="4" t="s">
        <v>130</v>
      </c>
      <c r="C21" s="5" t="n">
        <v>1</v>
      </c>
      <c r="D21" s="5" t="n">
        <v>-1</v>
      </c>
    </row>
    <row r="22" spans="1:7">
      <c r="A22" s="4" t="s">
        <v>131</v>
      </c>
      <c r="C22" s="6" t="n">
        <v>575343</v>
      </c>
      <c r="D22" s="6" t="n">
        <v>-575343</v>
      </c>
    </row>
    <row r="23" spans="1:7">
      <c r="A23" s="4" t="s">
        <v>134</v>
      </c>
      <c r="B23" s="6" t="n">
        <v>-2634</v>
      </c>
      <c r="G23" s="6" t="n">
        <v>-2634</v>
      </c>
    </row>
    <row r="24" spans="1:7">
      <c r="A24" s="4" t="s">
        <v>112</v>
      </c>
      <c r="B24" s="6" t="n">
        <v>-80546</v>
      </c>
      <c r="G24" s="6" t="n">
        <v>-80546</v>
      </c>
    </row>
    <row r="25" spans="1:7">
      <c r="A25" s="4" t="s">
        <v>135</v>
      </c>
      <c r="B25" s="6" t="n">
        <v>15159</v>
      </c>
      <c r="C25" s="5" t="n">
        <v>24</v>
      </c>
      <c r="D25" s="5" t="n">
        <v>6</v>
      </c>
      <c r="E25" s="6" t="n">
        <v>435452</v>
      </c>
      <c r="G25" s="6" t="n">
        <v>-420323</v>
      </c>
    </row>
    <row r="26" spans="1:7">
      <c r="A26" s="4" t="s">
        <v>136</v>
      </c>
      <c r="C26" s="6" t="n">
        <v>24000683</v>
      </c>
      <c r="D26" s="6" t="n">
        <v>5728175</v>
      </c>
    </row>
    <row r="27" spans="1:7">
      <c r="A27" s="4" t="s">
        <v>124</v>
      </c>
      <c r="B27" s="6" t="n">
        <v>26381</v>
      </c>
      <c r="E27" s="6" t="n">
        <v>26381</v>
      </c>
    </row>
    <row r="28" spans="1:7">
      <c r="A28" s="4" t="s">
        <v>125</v>
      </c>
      <c r="B28" s="5" t="n">
        <v>13445</v>
      </c>
      <c r="E28" s="6" t="n">
        <v>13445</v>
      </c>
    </row>
    <row r="29" spans="1:7">
      <c r="A29" s="4" t="s">
        <v>126</v>
      </c>
      <c r="B29" s="6" t="n">
        <v>707849</v>
      </c>
      <c r="D29" s="6" t="n">
        <v>707849</v>
      </c>
    </row>
    <row r="30" spans="1:7">
      <c r="A30" s="4" t="s">
        <v>128</v>
      </c>
      <c r="B30" s="5" t="n">
        <v>491935</v>
      </c>
      <c r="C30" s="5" t="n">
        <v>3</v>
      </c>
      <c r="E30" s="6" t="n">
        <v>491932</v>
      </c>
    </row>
    <row r="31" spans="1:7">
      <c r="A31" s="4" t="s">
        <v>129</v>
      </c>
      <c r="C31" s="6" t="n">
        <v>2760000</v>
      </c>
    </row>
    <row r="32" spans="1:7">
      <c r="A32" s="4" t="s">
        <v>130</v>
      </c>
      <c r="C32" s="5" t="n">
        <v>1</v>
      </c>
      <c r="D32" s="5" t="n">
        <v>-1</v>
      </c>
    </row>
    <row r="33" spans="1:7">
      <c r="A33" s="4" t="s">
        <v>131</v>
      </c>
      <c r="C33" s="6" t="n">
        <v>1117867</v>
      </c>
      <c r="D33" s="6" t="n">
        <v>-1117867</v>
      </c>
    </row>
    <row r="34" spans="1:7">
      <c r="A34" s="4" t="s">
        <v>137</v>
      </c>
      <c r="B34" s="6" t="n">
        <v>107</v>
      </c>
      <c r="E34" s="6" t="n">
        <v>107</v>
      </c>
    </row>
    <row r="35" spans="1:7">
      <c r="A35" s="4" t="s">
        <v>112</v>
      </c>
      <c r="B35" s="6" t="n">
        <v>-290170</v>
      </c>
      <c r="G35" s="6" t="n">
        <v>-290170</v>
      </c>
    </row>
    <row r="36" spans="1:7">
      <c r="A36" s="4" t="s">
        <v>138</v>
      </c>
      <c r="B36" s="5" t="n">
        <v>256857</v>
      </c>
      <c r="C36" s="5" t="n">
        <v>28</v>
      </c>
      <c r="D36" s="5" t="n">
        <v>5</v>
      </c>
      <c r="E36" s="5" t="n">
        <v>967317</v>
      </c>
      <c r="G36" s="5" t="n">
        <v>-710493</v>
      </c>
    </row>
    <row r="37" spans="1:7">
      <c r="A37" s="4" t="s">
        <v>139</v>
      </c>
      <c r="C37" s="6" t="n">
        <v>27878550</v>
      </c>
      <c r="D37" s="6" t="n">
        <v>53181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60</v>
      </c>
      <c r="B1" s="2" t="s">
        <v>2</v>
      </c>
      <c r="C1" s="2" t="s">
        <v>67</v>
      </c>
    </row>
    <row r="2" spans="1:3">
      <c r="A2" s="4" t="s">
        <v>561</v>
      </c>
    </row>
    <row r="3" spans="1:3">
      <c r="A3" s="3" t="s">
        <v>562</v>
      </c>
    </row>
    <row r="4" spans="1:3">
      <c r="A4" s="4" t="s">
        <v>563</v>
      </c>
      <c r="B4" s="6" t="n">
        <v>100000000</v>
      </c>
    </row>
    <row r="5" spans="1:3">
      <c r="A5" s="4" t="s">
        <v>200</v>
      </c>
    </row>
    <row r="6" spans="1:3">
      <c r="A6" s="3" t="s">
        <v>562</v>
      </c>
    </row>
    <row r="7" spans="1:3">
      <c r="A7" s="4" t="s">
        <v>564</v>
      </c>
      <c r="B7" s="6" t="n">
        <v>0</v>
      </c>
      <c r="C7" s="6" t="n">
        <v>0</v>
      </c>
    </row>
    <row r="8" spans="1:3">
      <c r="A8" s="4" t="s">
        <v>565</v>
      </c>
      <c r="B8" s="6" t="n">
        <v>0</v>
      </c>
      <c r="C8"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66</v>
      </c>
      <c r="B1" s="2" t="s">
        <v>1</v>
      </c>
    </row>
    <row r="2" spans="1:4">
      <c r="B2" s="2" t="s">
        <v>2</v>
      </c>
      <c r="C2" s="2" t="s">
        <v>67</v>
      </c>
      <c r="D2" s="2" t="s">
        <v>101</v>
      </c>
    </row>
    <row r="3" spans="1:4">
      <c r="A3" s="3" t="s">
        <v>567</v>
      </c>
    </row>
    <row r="4" spans="1:4">
      <c r="A4" s="4" t="s">
        <v>568</v>
      </c>
      <c r="B4" s="6" t="n">
        <v>4038949</v>
      </c>
      <c r="C4" s="6" t="n">
        <v>3320571</v>
      </c>
    </row>
    <row r="5" spans="1:4">
      <c r="A5" s="4" t="s">
        <v>569</v>
      </c>
      <c r="B5" s="5" t="n">
        <v>72400</v>
      </c>
    </row>
    <row r="6" spans="1:4">
      <c r="A6" s="4" t="s">
        <v>570</v>
      </c>
      <c r="B6" s="6" t="n">
        <v>4038949</v>
      </c>
    </row>
    <row r="7" spans="1:4">
      <c r="A7" s="4" t="s">
        <v>571</v>
      </c>
      <c r="B7" s="8" t="n">
        <v>41.24</v>
      </c>
    </row>
    <row r="8" spans="1:4">
      <c r="A8" s="4" t="s">
        <v>572</v>
      </c>
      <c r="B8" s="4" t="s">
        <v>573</v>
      </c>
    </row>
    <row r="9" spans="1:4">
      <c r="A9" s="4" t="s">
        <v>574</v>
      </c>
      <c r="B9" s="4" t="s">
        <v>575</v>
      </c>
    </row>
    <row r="10" spans="1:4">
      <c r="A10" s="4" t="s">
        <v>576</v>
      </c>
      <c r="B10" s="4" t="s">
        <v>577</v>
      </c>
    </row>
    <row r="11" spans="1:4">
      <c r="A11" s="4" t="s">
        <v>578</v>
      </c>
      <c r="B11" s="5" t="n">
        <v>659300</v>
      </c>
      <c r="C11" s="5" t="n">
        <v>115800</v>
      </c>
      <c r="D11" s="5" t="n">
        <v>28600</v>
      </c>
    </row>
    <row r="12" spans="1:4">
      <c r="A12" s="4" t="s">
        <v>579</v>
      </c>
      <c r="B12" s="5" t="n">
        <v>305000</v>
      </c>
      <c r="C12" s="5" t="n">
        <v>56900</v>
      </c>
      <c r="D12" s="5" t="n">
        <v>11500</v>
      </c>
    </row>
    <row r="13" spans="1:4">
      <c r="A13" s="4" t="s">
        <v>126</v>
      </c>
      <c r="B13" s="6" t="n">
        <v>707849</v>
      </c>
      <c r="C13" s="6" t="n">
        <v>137352</v>
      </c>
      <c r="D13" s="6" t="n">
        <v>59112</v>
      </c>
    </row>
    <row r="14" spans="1:4">
      <c r="A14" s="4" t="s">
        <v>580</v>
      </c>
      <c r="B14" s="5" t="n">
        <v>79400</v>
      </c>
      <c r="C14" s="5" t="n">
        <v>4500</v>
      </c>
      <c r="D14" s="5" t="n">
        <v>900</v>
      </c>
    </row>
    <row r="15" spans="1:4">
      <c r="A15" s="4" t="s">
        <v>160</v>
      </c>
      <c r="B15" s="5" t="n">
        <v>13445</v>
      </c>
      <c r="C15" s="5" t="n">
        <v>1885</v>
      </c>
      <c r="D15" s="5" t="n">
        <v>660</v>
      </c>
    </row>
    <row r="16" spans="1:4">
      <c r="A16" s="4" t="s">
        <v>581</v>
      </c>
      <c r="B16" s="4" t="s">
        <v>582</v>
      </c>
    </row>
    <row r="17" spans="1:4">
      <c r="A17" s="4" t="s">
        <v>583</v>
      </c>
    </row>
    <row r="18" spans="1:4">
      <c r="A18" s="3" t="s">
        <v>567</v>
      </c>
    </row>
    <row r="19" spans="1:4">
      <c r="A19" s="4" t="s">
        <v>584</v>
      </c>
      <c r="B19" s="5" t="n">
        <v>3600</v>
      </c>
    </row>
    <row r="20" spans="1:4">
      <c r="A20" s="4" t="s">
        <v>585</v>
      </c>
    </row>
    <row r="21" spans="1:4">
      <c r="A21" s="3" t="s">
        <v>567</v>
      </c>
    </row>
    <row r="22" spans="1:4">
      <c r="A22" s="4" t="s">
        <v>586</v>
      </c>
      <c r="B22" s="6" t="n">
        <v>50000</v>
      </c>
    </row>
    <row r="23" spans="1:4">
      <c r="A23" s="4" t="s">
        <v>569</v>
      </c>
      <c r="B23" s="5" t="n">
        <v>2300</v>
      </c>
    </row>
    <row r="24" spans="1:4">
      <c r="A24" s="4" t="s">
        <v>587</v>
      </c>
    </row>
    <row r="25" spans="1:4">
      <c r="A25" s="3" t="s">
        <v>567</v>
      </c>
    </row>
    <row r="26" spans="1:4">
      <c r="A26" s="4" t="s">
        <v>588</v>
      </c>
      <c r="B26" s="4" t="s">
        <v>589</v>
      </c>
    </row>
    <row r="27" spans="1:4">
      <c r="A27" s="4" t="s">
        <v>590</v>
      </c>
    </row>
    <row r="28" spans="1:4">
      <c r="A28" s="3" t="s">
        <v>567</v>
      </c>
    </row>
    <row r="29" spans="1:4">
      <c r="A29" s="4" t="s">
        <v>591</v>
      </c>
      <c r="B29" s="6" t="n">
        <v>2385592</v>
      </c>
    </row>
    <row r="30" spans="1:4">
      <c r="A30" s="4" t="s">
        <v>592</v>
      </c>
    </row>
    <row r="31" spans="1:4">
      <c r="A31" s="3" t="s">
        <v>567</v>
      </c>
    </row>
    <row r="32" spans="1:4">
      <c r="A32" s="4" t="s">
        <v>593</v>
      </c>
      <c r="B32" s="6" t="n">
        <v>5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0"/>
  </cols>
  <sheetData>
    <row r="1" spans="1:2">
      <c r="A1" s="1" t="s">
        <v>594</v>
      </c>
      <c r="B1" s="2" t="s">
        <v>595</v>
      </c>
    </row>
    <row r="2" spans="1:2">
      <c r="A2" s="3" t="s">
        <v>567</v>
      </c>
    </row>
    <row r="3" spans="1:2">
      <c r="A3" s="4" t="s">
        <v>596</v>
      </c>
      <c r="B3" s="6" t="n">
        <v>6474541</v>
      </c>
    </row>
    <row r="4" spans="1:2">
      <c r="A4" s="4" t="s">
        <v>597</v>
      </c>
    </row>
    <row r="5" spans="1:2">
      <c r="A5" s="3" t="s">
        <v>567</v>
      </c>
    </row>
    <row r="6" spans="1:2">
      <c r="A6" s="4" t="s">
        <v>596</v>
      </c>
      <c r="B6" s="6" t="n">
        <v>4023276</v>
      </c>
    </row>
    <row r="7" spans="1:2">
      <c r="A7" s="4" t="s">
        <v>598</v>
      </c>
    </row>
    <row r="8" spans="1:2">
      <c r="A8" s="3" t="s">
        <v>567</v>
      </c>
    </row>
    <row r="9" spans="1:2">
      <c r="A9" s="4" t="s">
        <v>596</v>
      </c>
      <c r="B9" s="6" t="n">
        <v>15673</v>
      </c>
    </row>
    <row r="10" spans="1:2">
      <c r="A10" s="4" t="s">
        <v>599</v>
      </c>
    </row>
    <row r="11" spans="1:2">
      <c r="A11" s="3" t="s">
        <v>567</v>
      </c>
    </row>
    <row r="12" spans="1:2">
      <c r="A12" s="4" t="s">
        <v>596</v>
      </c>
      <c r="B12" s="6" t="n">
        <v>50000</v>
      </c>
    </row>
    <row r="13" spans="1:2">
      <c r="A13" s="4" t="s">
        <v>600</v>
      </c>
    </row>
    <row r="14" spans="1:2">
      <c r="A14" s="3" t="s">
        <v>567</v>
      </c>
    </row>
    <row r="15" spans="1:2">
      <c r="A15" s="4" t="s">
        <v>596</v>
      </c>
      <c r="B15" s="6" t="n">
        <v>23855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30"/>
  </cols>
  <sheetData>
    <row r="1" spans="1:2">
      <c r="A1" s="1" t="s">
        <v>601</v>
      </c>
      <c r="B1" s="2" t="s">
        <v>1</v>
      </c>
    </row>
    <row r="2" spans="1:2">
      <c r="B2" s="2" t="s">
        <v>602</v>
      </c>
    </row>
    <row r="3" spans="1:2">
      <c r="A3" s="3" t="s">
        <v>603</v>
      </c>
    </row>
    <row r="4" spans="1:2">
      <c r="A4" s="4" t="s">
        <v>604</v>
      </c>
      <c r="B4" s="8" t="n">
        <v>38.14</v>
      </c>
    </row>
    <row r="5" spans="1:2">
      <c r="A5" s="4" t="s">
        <v>605</v>
      </c>
      <c r="B5" s="8" t="n">
        <v>69.76000000000001</v>
      </c>
    </row>
    <row r="6" spans="1:2">
      <c r="A6" s="4" t="s">
        <v>583</v>
      </c>
    </row>
    <row r="7" spans="1:2">
      <c r="A7" s="3" t="s">
        <v>606</v>
      </c>
    </row>
    <row r="8" spans="1:2">
      <c r="A8" s="4" t="s">
        <v>607</v>
      </c>
      <c r="B8" s="6" t="n">
        <v>50000</v>
      </c>
    </row>
    <row r="9" spans="1:2">
      <c r="A9" s="4" t="s">
        <v>608</v>
      </c>
      <c r="B9" s="6" t="n">
        <v>50000</v>
      </c>
    </row>
    <row r="10" spans="1:2">
      <c r="A10" s="3" t="s">
        <v>603</v>
      </c>
    </row>
    <row r="11" spans="1:2">
      <c r="A11" s="4" t="s">
        <v>609</v>
      </c>
      <c r="B11" s="8" t="n">
        <v>72.7</v>
      </c>
    </row>
    <row r="12" spans="1:2">
      <c r="A12" s="4" t="s">
        <v>605</v>
      </c>
      <c r="B12" s="8" t="n">
        <v>7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67</v>
      </c>
      <c r="D2" s="2" t="s">
        <v>101</v>
      </c>
    </row>
    <row r="3" spans="1:4">
      <c r="A3" s="3" t="s">
        <v>567</v>
      </c>
    </row>
    <row r="4" spans="1:4">
      <c r="A4" s="4" t="s">
        <v>144</v>
      </c>
      <c r="B4" s="5" t="n">
        <v>26381</v>
      </c>
      <c r="C4" s="5" t="n">
        <v>10550</v>
      </c>
      <c r="D4" s="5" t="n">
        <v>6530</v>
      </c>
    </row>
    <row r="5" spans="1:4">
      <c r="A5" s="4" t="s">
        <v>104</v>
      </c>
    </row>
    <row r="6" spans="1:4">
      <c r="A6" s="3" t="s">
        <v>567</v>
      </c>
    </row>
    <row r="7" spans="1:4">
      <c r="A7" s="4" t="s">
        <v>144</v>
      </c>
      <c r="B7" s="6" t="n">
        <v>8692</v>
      </c>
      <c r="C7" s="6" t="n">
        <v>3943</v>
      </c>
      <c r="D7" s="6" t="n">
        <v>2409</v>
      </c>
    </row>
    <row r="8" spans="1:4">
      <c r="A8" s="4" t="s">
        <v>106</v>
      </c>
    </row>
    <row r="9" spans="1:4">
      <c r="A9" s="3" t="s">
        <v>567</v>
      </c>
    </row>
    <row r="10" spans="1:4">
      <c r="A10" s="4" t="s">
        <v>144</v>
      </c>
      <c r="B10" s="5" t="n">
        <v>17689</v>
      </c>
      <c r="C10" s="5" t="n">
        <v>6607</v>
      </c>
      <c r="D10" s="5" t="n">
        <v>412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67</v>
      </c>
      <c r="D2" s="2" t="s">
        <v>101</v>
      </c>
    </row>
    <row r="3" spans="1:4">
      <c r="A3" s="3" t="s">
        <v>612</v>
      </c>
    </row>
    <row r="4" spans="1:4">
      <c r="A4" s="4" t="s">
        <v>613</v>
      </c>
      <c r="B4" s="6" t="n">
        <v>3320571</v>
      </c>
    </row>
    <row r="5" spans="1:4">
      <c r="A5" s="4" t="s">
        <v>614</v>
      </c>
      <c r="B5" s="6" t="n">
        <v>1702533</v>
      </c>
    </row>
    <row r="6" spans="1:4">
      <c r="A6" s="4" t="s">
        <v>615</v>
      </c>
      <c r="B6" s="6" t="n">
        <v>-707849</v>
      </c>
      <c r="C6" s="6" t="n">
        <v>-137352</v>
      </c>
      <c r="D6" s="6" t="n">
        <v>-59112</v>
      </c>
    </row>
    <row r="7" spans="1:4">
      <c r="A7" s="4" t="s">
        <v>616</v>
      </c>
      <c r="B7" s="6" t="n">
        <v>-276306</v>
      </c>
    </row>
    <row r="8" spans="1:4">
      <c r="A8" s="4" t="s">
        <v>617</v>
      </c>
      <c r="B8" s="6" t="n">
        <v>4038949</v>
      </c>
      <c r="C8" s="6" t="n">
        <v>3320571</v>
      </c>
    </row>
    <row r="9" spans="1:4">
      <c r="A9" s="4" t="s">
        <v>618</v>
      </c>
      <c r="B9" s="6" t="n">
        <v>1701135</v>
      </c>
    </row>
    <row r="10" spans="1:4">
      <c r="A10" s="3" t="s">
        <v>619</v>
      </c>
    </row>
    <row r="11" spans="1:4">
      <c r="A11" s="4" t="s">
        <v>620</v>
      </c>
      <c r="B11" s="8" t="n">
        <v>21.2</v>
      </c>
    </row>
    <row r="12" spans="1:4">
      <c r="A12" s="4" t="s">
        <v>621</v>
      </c>
      <c r="B12" s="11" t="n">
        <v>69.76000000000001</v>
      </c>
    </row>
    <row r="13" spans="1:4">
      <c r="A13" s="4" t="s">
        <v>622</v>
      </c>
      <c r="B13" s="11" t="n">
        <v>18.99</v>
      </c>
    </row>
    <row r="14" spans="1:4">
      <c r="A14" s="4" t="s">
        <v>623</v>
      </c>
      <c r="B14" s="11" t="n">
        <v>34.42</v>
      </c>
    </row>
    <row r="15" spans="1:4">
      <c r="A15" s="4" t="s">
        <v>624</v>
      </c>
      <c r="B15" s="11" t="n">
        <v>41.24</v>
      </c>
      <c r="C15" s="8" t="n">
        <v>21.2</v>
      </c>
    </row>
    <row r="16" spans="1:4">
      <c r="A16" s="4" t="s">
        <v>625</v>
      </c>
      <c r="B16" s="8" t="n">
        <v>25.1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626</v>
      </c>
      <c r="B1" s="2" t="s">
        <v>1</v>
      </c>
    </row>
    <row r="2" spans="1:4">
      <c r="B2" s="2" t="s">
        <v>2</v>
      </c>
      <c r="C2" s="2" t="s">
        <v>67</v>
      </c>
      <c r="D2" s="2" t="s">
        <v>101</v>
      </c>
    </row>
    <row r="3" spans="1:4">
      <c r="A3" s="3" t="s">
        <v>204</v>
      </c>
    </row>
    <row r="4" spans="1:4">
      <c r="A4" s="4" t="s">
        <v>627</v>
      </c>
      <c r="B4" s="4" t="s">
        <v>434</v>
      </c>
      <c r="C4" s="4" t="s">
        <v>434</v>
      </c>
      <c r="D4" s="4" t="s">
        <v>434</v>
      </c>
    </row>
    <row r="5" spans="1:4">
      <c r="A5" s="4" t="s">
        <v>628</v>
      </c>
      <c r="B5" s="4" t="s">
        <v>629</v>
      </c>
      <c r="C5" s="4" t="s">
        <v>630</v>
      </c>
      <c r="D5" s="4" t="s">
        <v>631</v>
      </c>
    </row>
    <row r="6" spans="1:4">
      <c r="A6" s="4" t="s">
        <v>632</v>
      </c>
      <c r="B6" s="4" t="s">
        <v>633</v>
      </c>
      <c r="C6" s="4" t="s">
        <v>634</v>
      </c>
      <c r="D6" s="4" t="s">
        <v>635</v>
      </c>
    </row>
    <row r="7" spans="1:4">
      <c r="A7" s="4" t="s">
        <v>636</v>
      </c>
      <c r="B7" s="4" t="s">
        <v>637</v>
      </c>
      <c r="C7" s="4" t="s">
        <v>638</v>
      </c>
      <c r="D7" s="4" t="s">
        <v>639</v>
      </c>
    </row>
    <row r="8" spans="1:4">
      <c r="A8" s="4" t="s">
        <v>640</v>
      </c>
      <c r="B8" s="8" t="n">
        <v>69.76000000000001</v>
      </c>
      <c r="C8" s="8" t="n">
        <v>38.14</v>
      </c>
      <c r="D8" s="5" t="n">
        <v>2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1</v>
      </c>
      <c r="B1" s="2" t="s">
        <v>358</v>
      </c>
      <c r="J1" s="2" t="s">
        <v>1</v>
      </c>
    </row>
    <row r="2" spans="1:12">
      <c r="B2" s="2" t="s">
        <v>2</v>
      </c>
      <c r="C2" s="2" t="s">
        <v>359</v>
      </c>
      <c r="D2" s="2" t="s">
        <v>4</v>
      </c>
      <c r="E2" s="2" t="s">
        <v>360</v>
      </c>
      <c r="F2" s="2" t="s">
        <v>67</v>
      </c>
      <c r="G2" s="2" t="s">
        <v>361</v>
      </c>
      <c r="H2" s="2" t="s">
        <v>362</v>
      </c>
      <c r="I2" s="2" t="s">
        <v>363</v>
      </c>
      <c r="J2" s="2" t="s">
        <v>2</v>
      </c>
      <c r="K2" s="2" t="s">
        <v>67</v>
      </c>
      <c r="L2" s="2" t="s">
        <v>101</v>
      </c>
    </row>
    <row r="3" spans="1:12">
      <c r="A3" s="3" t="s">
        <v>642</v>
      </c>
    </row>
    <row r="4" spans="1:12">
      <c r="A4" s="4" t="s">
        <v>112</v>
      </c>
      <c r="B4" s="5" t="n">
        <v>-186942</v>
      </c>
      <c r="C4" s="5" t="n">
        <v>-39694</v>
      </c>
      <c r="D4" s="5" t="n">
        <v>-34380</v>
      </c>
      <c r="E4" s="5" t="n">
        <v>-29154</v>
      </c>
      <c r="F4" s="5" t="n">
        <v>-25582</v>
      </c>
      <c r="G4" s="5" t="n">
        <v>-30835</v>
      </c>
      <c r="H4" s="5" t="n">
        <v>-28211</v>
      </c>
      <c r="I4" s="5" t="n">
        <v>4082</v>
      </c>
      <c r="J4" s="5" t="n">
        <v>-290170</v>
      </c>
      <c r="K4" s="5" t="n">
        <v>-80546</v>
      </c>
      <c r="L4" s="5" t="n">
        <v>-47671</v>
      </c>
    </row>
    <row r="5" spans="1:12">
      <c r="A5" s="3" t="s">
        <v>643</v>
      </c>
    </row>
    <row r="6" spans="1:12">
      <c r="A6" s="4" t="s">
        <v>644</v>
      </c>
      <c r="J6" s="6" t="n">
        <v>30414203</v>
      </c>
      <c r="K6" s="6" t="n">
        <v>27701783</v>
      </c>
      <c r="L6" s="6" t="n">
        <v>23933309</v>
      </c>
    </row>
    <row r="7" spans="1:12">
      <c r="A7" s="4" t="s">
        <v>645</v>
      </c>
      <c r="J7" s="6" t="n">
        <v>30414203</v>
      </c>
      <c r="K7" s="6" t="n">
        <v>27701783</v>
      </c>
      <c r="L7" s="6" t="n">
        <v>23933309</v>
      </c>
    </row>
    <row r="8" spans="1:12">
      <c r="A8" s="4" t="s">
        <v>646</v>
      </c>
      <c r="J8" s="8" t="n">
        <v>-9.539999999999999</v>
      </c>
      <c r="K8" s="8" t="n">
        <v>-2.91</v>
      </c>
      <c r="L8" s="8" t="n">
        <v>-1.99</v>
      </c>
    </row>
    <row r="9" spans="1:12">
      <c r="A9" s="4" t="s">
        <v>647</v>
      </c>
      <c r="J9" s="8" t="n">
        <v>-9.539999999999999</v>
      </c>
      <c r="K9" s="8" t="n">
        <v>-2.91</v>
      </c>
      <c r="L9" s="8" t="n">
        <v>-1.99</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67</v>
      </c>
      <c r="D2" s="2" t="s">
        <v>101</v>
      </c>
    </row>
    <row r="3" spans="1:4">
      <c r="A3" s="3" t="s">
        <v>209</v>
      </c>
    </row>
    <row r="4" spans="1:4">
      <c r="A4" s="4" t="s">
        <v>649</v>
      </c>
      <c r="B4" s="6" t="n">
        <v>4088949</v>
      </c>
      <c r="C4" s="6" t="n">
        <v>3320571</v>
      </c>
      <c r="D4" s="6" t="n">
        <v>325169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50</v>
      </c>
      <c r="B1" s="2" t="s">
        <v>358</v>
      </c>
      <c r="N1" s="2" t="s">
        <v>1</v>
      </c>
    </row>
    <row r="2" spans="1:16">
      <c r="B2" s="2" t="s">
        <v>2</v>
      </c>
      <c r="D2" s="2" t="s">
        <v>359</v>
      </c>
      <c r="F2" s="2" t="s">
        <v>4</v>
      </c>
      <c r="H2" s="2" t="s">
        <v>360</v>
      </c>
      <c r="J2" s="2" t="s">
        <v>67</v>
      </c>
      <c r="K2" s="2" t="s">
        <v>361</v>
      </c>
      <c r="L2" s="2" t="s">
        <v>362</v>
      </c>
      <c r="M2" s="2" t="s">
        <v>363</v>
      </c>
      <c r="N2" s="2" t="s">
        <v>2</v>
      </c>
      <c r="O2" s="2" t="s">
        <v>67</v>
      </c>
      <c r="P2" s="2" t="s">
        <v>101</v>
      </c>
    </row>
    <row r="3" spans="1:16">
      <c r="A3" s="3" t="s">
        <v>212</v>
      </c>
    </row>
    <row r="4" spans="1:16">
      <c r="A4" s="4" t="s">
        <v>651</v>
      </c>
      <c r="B4" s="5" t="n">
        <v>2672</v>
      </c>
      <c r="D4" s="5" t="n">
        <v>8242</v>
      </c>
      <c r="F4" s="5" t="n">
        <v>7833</v>
      </c>
      <c r="H4" s="5" t="n">
        <v>7770</v>
      </c>
      <c r="J4" s="5" t="n">
        <v>8451</v>
      </c>
      <c r="K4" s="5" t="n">
        <v>5175</v>
      </c>
      <c r="L4" s="5" t="n">
        <v>7571</v>
      </c>
      <c r="M4" s="5" t="n">
        <v>32392</v>
      </c>
      <c r="N4" s="5" t="n">
        <v>26517</v>
      </c>
      <c r="O4" s="5" t="n">
        <v>53589</v>
      </c>
      <c r="P4" s="5" t="n">
        <v>48058</v>
      </c>
    </row>
    <row r="5" spans="1:16">
      <c r="A5" s="4" t="s">
        <v>108</v>
      </c>
      <c r="B5" s="6" t="n">
        <v>187103</v>
      </c>
      <c r="C5" s="4" t="s">
        <v>652</v>
      </c>
      <c r="D5" s="6" t="n">
        <v>46820</v>
      </c>
      <c r="E5" s="4" t="s">
        <v>652</v>
      </c>
      <c r="F5" s="6" t="n">
        <v>41492</v>
      </c>
      <c r="G5" s="4" t="s">
        <v>652</v>
      </c>
      <c r="H5" s="6" t="n">
        <v>36322</v>
      </c>
      <c r="I5" s="4" t="s">
        <v>652</v>
      </c>
      <c r="J5" s="6" t="n">
        <v>33373</v>
      </c>
      <c r="K5" s="6" t="n">
        <v>34735</v>
      </c>
      <c r="L5" s="6" t="n">
        <v>34223</v>
      </c>
      <c r="M5" s="6" t="n">
        <v>28136</v>
      </c>
      <c r="N5" s="6" t="n">
        <v>311737</v>
      </c>
      <c r="O5" s="6" t="n">
        <v>130467</v>
      </c>
      <c r="P5" s="6" t="n">
        <v>94970</v>
      </c>
    </row>
    <row r="6" spans="1:16">
      <c r="A6" s="4" t="s">
        <v>653</v>
      </c>
      <c r="B6" s="6" t="n">
        <v>-2563</v>
      </c>
      <c r="D6" s="6" t="n">
        <v>-1078</v>
      </c>
      <c r="F6" s="6" t="n">
        <v>-701</v>
      </c>
      <c r="H6" s="6" t="n">
        <v>-600</v>
      </c>
      <c r="J6" s="6" t="n">
        <v>-649</v>
      </c>
      <c r="K6" s="6" t="n">
        <v>-1266</v>
      </c>
      <c r="L6" s="6" t="n">
        <v>-1553</v>
      </c>
      <c r="M6" s="6" t="n">
        <v>-174</v>
      </c>
      <c r="N6" s="6" t="n">
        <v>-4942</v>
      </c>
      <c r="O6" s="6" t="n">
        <v>-3642</v>
      </c>
      <c r="P6" s="6" t="n">
        <v>-756</v>
      </c>
    </row>
    <row r="7" spans="1:16">
      <c r="A7" s="4" t="s">
        <v>111</v>
      </c>
      <c r="B7" s="6" t="n">
        <v>-52</v>
      </c>
      <c r="D7" s="6" t="n">
        <v>38</v>
      </c>
      <c r="F7" s="6" t="n">
        <v>20</v>
      </c>
      <c r="H7" s="6" t="n">
        <v>2</v>
      </c>
      <c r="J7" s="6" t="n">
        <v>11</v>
      </c>
      <c r="K7" s="6" t="n">
        <v>9</v>
      </c>
      <c r="L7" s="6" t="n">
        <v>6</v>
      </c>
      <c r="N7" s="6" t="n">
        <v>8</v>
      </c>
      <c r="O7" s="6" t="n">
        <v>26</v>
      </c>
      <c r="P7" s="6" t="n">
        <v>3</v>
      </c>
    </row>
    <row r="8" spans="1:16">
      <c r="A8" s="4" t="s">
        <v>112</v>
      </c>
      <c r="B8" s="5" t="n">
        <v>-186942</v>
      </c>
      <c r="D8" s="5" t="n">
        <v>-39694</v>
      </c>
      <c r="F8" s="5" t="n">
        <v>-34380</v>
      </c>
      <c r="H8" s="5" t="n">
        <v>-29154</v>
      </c>
      <c r="J8" s="5" t="n">
        <v>-25582</v>
      </c>
      <c r="K8" s="5" t="n">
        <v>-30835</v>
      </c>
      <c r="L8" s="5" t="n">
        <v>-28211</v>
      </c>
      <c r="M8" s="5" t="n">
        <v>4082</v>
      </c>
      <c r="N8" s="5" t="n">
        <v>-290170</v>
      </c>
      <c r="O8" s="5" t="n">
        <v>-80546</v>
      </c>
      <c r="P8" s="5" t="n">
        <v>-47671</v>
      </c>
    </row>
    <row r="9" spans="1:16">
      <c r="A9" s="4" t="s">
        <v>113</v>
      </c>
      <c r="B9" s="8" t="n">
        <v>-5.91</v>
      </c>
      <c r="D9" s="8" t="n">
        <v>-1.32</v>
      </c>
      <c r="F9" s="8" t="n">
        <v>-1.14</v>
      </c>
      <c r="H9" s="8" t="n">
        <v>-0.98</v>
      </c>
      <c r="N9" s="8" t="n">
        <v>-9.539999999999999</v>
      </c>
      <c r="O9" s="8" t="n">
        <v>-2.91</v>
      </c>
      <c r="P9" s="8" t="n">
        <v>-1.99</v>
      </c>
    </row>
    <row r="10" spans="1:16">
      <c r="A10" s="4" t="s">
        <v>654</v>
      </c>
      <c r="J10" s="8" t="n">
        <v>-0.86</v>
      </c>
      <c r="K10" s="8" t="n">
        <v>-1.07</v>
      </c>
      <c r="L10" s="8" t="n">
        <v>-1.08</v>
      </c>
      <c r="M10" s="8" t="n">
        <v>0.16</v>
      </c>
    </row>
    <row r="11" spans="1:16">
      <c r="A11" s="4" t="s">
        <v>655</v>
      </c>
      <c r="J11" s="8" t="n">
        <v>-0.86</v>
      </c>
      <c r="K11" s="8" t="n">
        <v>-1.07</v>
      </c>
      <c r="L11" s="8" t="n">
        <v>-1.08</v>
      </c>
      <c r="M11" s="8" t="n">
        <v>0.15</v>
      </c>
    </row>
    <row r="12" spans="1:16"/>
    <row r="13" spans="1:16">
      <c r="A13" s="4" t="s">
        <v>652</v>
      </c>
      <c r="B13" s="4" t="s">
        <v>656</v>
      </c>
    </row>
  </sheetData>
  <mergeCells count="9">
    <mergeCell ref="A1:A2"/>
    <mergeCell ref="B1:M1"/>
    <mergeCell ref="N1:P1"/>
    <mergeCell ref="B2:C2"/>
    <mergeCell ref="D2:E2"/>
    <mergeCell ref="F2:G2"/>
    <mergeCell ref="H2:I2"/>
    <mergeCell ref="A12:P12"/>
    <mergeCell ref="B13:P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0</v>
      </c>
      <c r="B1" s="2" t="s">
        <v>1</v>
      </c>
    </row>
    <row r="2" spans="1:4">
      <c r="B2" s="2" t="s">
        <v>2</v>
      </c>
      <c r="C2" s="2" t="s">
        <v>67</v>
      </c>
      <c r="D2" s="2" t="s">
        <v>101</v>
      </c>
    </row>
    <row r="3" spans="1:4">
      <c r="A3" s="3" t="s">
        <v>141</v>
      </c>
    </row>
    <row r="4" spans="1:4">
      <c r="A4" s="4" t="s">
        <v>112</v>
      </c>
      <c r="B4" s="5" t="n">
        <v>-290170</v>
      </c>
      <c r="C4" s="5" t="n">
        <v>-80546</v>
      </c>
      <c r="D4" s="5" t="n">
        <v>-47671</v>
      </c>
    </row>
    <row r="5" spans="1:4">
      <c r="A5" s="3" t="s">
        <v>142</v>
      </c>
    </row>
    <row r="6" spans="1:4">
      <c r="A6" s="4" t="s">
        <v>107</v>
      </c>
      <c r="B6" s="6" t="n">
        <v>932</v>
      </c>
      <c r="C6" s="6" t="n">
        <v>431</v>
      </c>
      <c r="D6" s="6" t="n">
        <v>437</v>
      </c>
    </row>
    <row r="7" spans="1:4">
      <c r="A7" s="4" t="s">
        <v>143</v>
      </c>
      <c r="B7" s="6" t="n">
        <v>1374</v>
      </c>
      <c r="C7" s="6" t="n">
        <v>888</v>
      </c>
      <c r="D7" s="6" t="n">
        <v>138</v>
      </c>
    </row>
    <row r="8" spans="1:4">
      <c r="A8" s="4" t="s">
        <v>144</v>
      </c>
      <c r="B8" s="6" t="n">
        <v>26381</v>
      </c>
      <c r="C8" s="6" t="n">
        <v>10550</v>
      </c>
      <c r="D8" s="6" t="n">
        <v>6530</v>
      </c>
    </row>
    <row r="9" spans="1:4">
      <c r="A9" s="4" t="s">
        <v>145</v>
      </c>
      <c r="C9" s="6" t="n">
        <v>1007</v>
      </c>
    </row>
    <row r="10" spans="1:4">
      <c r="A10" s="3" t="s">
        <v>146</v>
      </c>
    </row>
    <row r="11" spans="1:4">
      <c r="A11" s="4" t="s">
        <v>70</v>
      </c>
      <c r="B11" s="6" t="n">
        <v>-469</v>
      </c>
      <c r="C11" s="6" t="n">
        <v>-1154</v>
      </c>
      <c r="D11" s="6" t="n">
        <v>-778</v>
      </c>
    </row>
    <row r="12" spans="1:4">
      <c r="A12" s="4" t="s">
        <v>73</v>
      </c>
      <c r="B12" s="6" t="n">
        <v>410</v>
      </c>
      <c r="C12" s="6" t="n">
        <v>20</v>
      </c>
      <c r="D12" s="6" t="n">
        <v>-519</v>
      </c>
    </row>
    <row r="13" spans="1:4">
      <c r="A13" s="4" t="s">
        <v>76</v>
      </c>
      <c r="B13" s="6" t="n">
        <v>-2114</v>
      </c>
      <c r="C13" s="6" t="n">
        <v>1955</v>
      </c>
      <c r="D13" s="6" t="n">
        <v>-1763</v>
      </c>
    </row>
    <row r="14" spans="1:4">
      <c r="A14" s="4" t="s">
        <v>147</v>
      </c>
      <c r="B14" s="6" t="n">
        <v>11975</v>
      </c>
      <c r="C14" s="6" t="n">
        <v>4417</v>
      </c>
      <c r="D14" s="6" t="n">
        <v>6973</v>
      </c>
    </row>
    <row r="15" spans="1:4">
      <c r="A15" s="4" t="s">
        <v>148</v>
      </c>
      <c r="B15" s="6" t="n">
        <v>216862</v>
      </c>
    </row>
    <row r="16" spans="1:4">
      <c r="A16" s="4" t="s">
        <v>149</v>
      </c>
      <c r="B16" s="6" t="n">
        <v>-216332</v>
      </c>
      <c r="C16" s="6" t="n">
        <v>-21351</v>
      </c>
      <c r="D16" s="6" t="n">
        <v>-46603</v>
      </c>
    </row>
    <row r="17" spans="1:4">
      <c r="A17" s="4" t="s">
        <v>150</v>
      </c>
      <c r="B17" s="6" t="n">
        <v>-251151</v>
      </c>
      <c r="C17" s="6" t="n">
        <v>-83783</v>
      </c>
      <c r="D17" s="6" t="n">
        <v>-83256</v>
      </c>
    </row>
    <row r="18" spans="1:4">
      <c r="A18" s="3" t="s">
        <v>151</v>
      </c>
    </row>
    <row r="19" spans="1:4">
      <c r="A19" s="4" t="s">
        <v>152</v>
      </c>
      <c r="D19" s="6" t="n">
        <v>1</v>
      </c>
    </row>
    <row r="20" spans="1:4">
      <c r="A20" s="4" t="s">
        <v>153</v>
      </c>
      <c r="B20" s="6" t="n">
        <v>-2673</v>
      </c>
      <c r="C20" s="6" t="n">
        <v>-679</v>
      </c>
      <c r="D20" s="6" t="n">
        <v>-344</v>
      </c>
    </row>
    <row r="21" spans="1:4">
      <c r="A21" s="4" t="s">
        <v>154</v>
      </c>
      <c r="B21" s="6" t="n">
        <v>-2673</v>
      </c>
      <c r="C21" s="6" t="n">
        <v>-679</v>
      </c>
      <c r="D21" s="6" t="n">
        <v>-343</v>
      </c>
    </row>
    <row r="22" spans="1:4">
      <c r="A22" s="3" t="s">
        <v>155</v>
      </c>
    </row>
    <row r="23" spans="1:4">
      <c r="A23" s="4" t="s">
        <v>156</v>
      </c>
      <c r="B23" s="6" t="n">
        <v>492453</v>
      </c>
      <c r="C23" s="6" t="n">
        <v>233496</v>
      </c>
      <c r="D23" s="6" t="n">
        <v>108910</v>
      </c>
    </row>
    <row r="24" spans="1:4">
      <c r="A24" s="4" t="s">
        <v>157</v>
      </c>
      <c r="B24" s="6" t="n">
        <v>-71</v>
      </c>
      <c r="C24" s="6" t="n">
        <v>-627</v>
      </c>
      <c r="D24" s="6" t="n">
        <v>-404</v>
      </c>
    </row>
    <row r="25" spans="1:4">
      <c r="A25" s="4" t="s">
        <v>158</v>
      </c>
      <c r="B25" s="6" t="n">
        <v>75000</v>
      </c>
      <c r="C25" s="6" t="n">
        <v>60000</v>
      </c>
      <c r="D25" s="6" t="n">
        <v>20000</v>
      </c>
    </row>
    <row r="26" spans="1:4">
      <c r="A26" s="4" t="s">
        <v>159</v>
      </c>
      <c r="B26" s="6" t="n">
        <v>-576</v>
      </c>
      <c r="C26" s="6" t="n">
        <v>-2290</v>
      </c>
      <c r="D26" s="6" t="n">
        <v>-524</v>
      </c>
    </row>
    <row r="27" spans="1:4">
      <c r="A27" s="4" t="s">
        <v>160</v>
      </c>
      <c r="B27" s="6" t="n">
        <v>13445</v>
      </c>
      <c r="C27" s="6" t="n">
        <v>1885</v>
      </c>
      <c r="D27" s="6" t="n">
        <v>660</v>
      </c>
    </row>
    <row r="28" spans="1:4">
      <c r="A28" s="4" t="s">
        <v>137</v>
      </c>
      <c r="B28" s="6" t="n">
        <v>107</v>
      </c>
      <c r="C28" s="6" t="n">
        <v>8</v>
      </c>
      <c r="D28" s="6" t="n">
        <v>5</v>
      </c>
    </row>
    <row r="29" spans="1:4">
      <c r="A29" s="4" t="s">
        <v>161</v>
      </c>
      <c r="B29" s="6" t="n">
        <v>580358</v>
      </c>
      <c r="C29" s="6" t="n">
        <v>292472</v>
      </c>
      <c r="D29" s="6" t="n">
        <v>128647</v>
      </c>
    </row>
    <row r="30" spans="1:4">
      <c r="A30" s="4" t="s">
        <v>162</v>
      </c>
      <c r="B30" s="6" t="n">
        <v>326534</v>
      </c>
      <c r="C30" s="6" t="n">
        <v>208010</v>
      </c>
      <c r="D30" s="6" t="n">
        <v>45048</v>
      </c>
    </row>
    <row r="31" spans="1:4">
      <c r="A31" s="4" t="s">
        <v>163</v>
      </c>
      <c r="B31" s="6" t="n">
        <v>337790</v>
      </c>
      <c r="C31" s="6" t="n">
        <v>129780</v>
      </c>
      <c r="D31" s="6" t="n">
        <v>84732</v>
      </c>
    </row>
    <row r="32" spans="1:4">
      <c r="A32" s="4" t="s">
        <v>164</v>
      </c>
      <c r="B32" s="6" t="n">
        <v>664324</v>
      </c>
      <c r="C32" s="6" t="n">
        <v>337790</v>
      </c>
      <c r="D32" s="6" t="n">
        <v>129780</v>
      </c>
    </row>
    <row r="33" spans="1:4">
      <c r="A33" s="3" t="s">
        <v>165</v>
      </c>
    </row>
    <row r="34" spans="1:4">
      <c r="A34" s="4" t="s">
        <v>166</v>
      </c>
      <c r="B34" s="6" t="n">
        <v>8207</v>
      </c>
      <c r="C34" s="6" t="n">
        <v>4741</v>
      </c>
      <c r="D34" s="6" t="n">
        <v>1164</v>
      </c>
    </row>
    <row r="35" spans="1:4">
      <c r="A35" s="4" t="s">
        <v>167</v>
      </c>
      <c r="B35" s="6" t="n">
        <v>302</v>
      </c>
      <c r="C35" s="5" t="n">
        <v>492</v>
      </c>
      <c r="D35" s="5" t="n">
        <v>13</v>
      </c>
    </row>
    <row r="36" spans="1:4">
      <c r="A36" s="4" t="s">
        <v>168</v>
      </c>
      <c r="B36" s="6" t="n">
        <v>447</v>
      </c>
    </row>
    <row r="37" spans="1:4">
      <c r="A37" s="3" t="s">
        <v>169</v>
      </c>
    </row>
    <row r="38" spans="1:4">
      <c r="A38" s="4" t="s">
        <v>170</v>
      </c>
      <c r="B38" s="5" t="n">
        <v>90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7</v>
      </c>
      <c r="B1" s="2" t="s">
        <v>358</v>
      </c>
      <c r="C1" s="2" t="s">
        <v>1</v>
      </c>
    </row>
    <row r="2" spans="1:3">
      <c r="B2" s="2" t="s">
        <v>2</v>
      </c>
      <c r="C2" s="2" t="s">
        <v>2</v>
      </c>
    </row>
    <row r="3" spans="1:3">
      <c r="A3" s="3" t="s">
        <v>334</v>
      </c>
    </row>
    <row r="4" spans="1:3">
      <c r="A4" s="4" t="s">
        <v>105</v>
      </c>
      <c r="C4" s="5" t="n">
        <v>124398</v>
      </c>
    </row>
    <row r="5" spans="1:3">
      <c r="A5" s="4" t="s">
        <v>336</v>
      </c>
    </row>
    <row r="6" spans="1:3">
      <c r="A6" s="3" t="s">
        <v>334</v>
      </c>
    </row>
    <row r="7" spans="1:3">
      <c r="A7" s="4" t="s">
        <v>105</v>
      </c>
      <c r="B7" s="5" t="n">
        <v>1244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58</v>
      </c>
      <c r="B1" s="2" t="s">
        <v>659</v>
      </c>
      <c r="C1" s="2" t="s">
        <v>2</v>
      </c>
    </row>
    <row r="2" spans="1:3">
      <c r="A2" s="3" t="s">
        <v>660</v>
      </c>
    </row>
    <row r="3" spans="1:3">
      <c r="A3" s="4" t="s">
        <v>661</v>
      </c>
      <c r="C3" s="6" t="n">
        <v>1702533</v>
      </c>
    </row>
    <row r="4" spans="1:3">
      <c r="A4" s="4" t="s">
        <v>621</v>
      </c>
      <c r="C4" s="8" t="n">
        <v>69.76000000000001</v>
      </c>
    </row>
    <row r="5" spans="1:3">
      <c r="A5" s="4" t="s">
        <v>662</v>
      </c>
    </row>
    <row r="6" spans="1:3">
      <c r="A6" s="3" t="s">
        <v>660</v>
      </c>
    </row>
    <row r="7" spans="1:3">
      <c r="A7" s="4" t="s">
        <v>661</v>
      </c>
      <c r="B7" s="6" t="n">
        <v>841765</v>
      </c>
    </row>
    <row r="8" spans="1:3">
      <c r="A8" s="4" t="s">
        <v>621</v>
      </c>
      <c r="B8" s="8" t="n">
        <v>20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3" t="s">
        <v>172</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6:04:40Z</dcterms:created>
  <dcterms:modified xmlns:dcterms="http://purl.org/dc/terms/" xmlns:xsi="http://www.w3.org/2001/XMLSchema-instance" xsi:type="dcterms:W3CDTF">2020-02-19T16:04:40Z</dcterms:modified>
</cp:coreProperties>
</file>